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OLIDATED BALANCE SHEETS" sheetId="2" state="visible" r:id="rId2"/>
    <sheet xmlns:r="http://schemas.openxmlformats.org/officeDocument/2006/relationships" name="CONOLIDATED BALANCE SHEETS (Par"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OTHER BALANCE SHEET ACCOUNTS PR" sheetId="12" state="visible" r:id="rId12"/>
    <sheet xmlns:r="http://schemas.openxmlformats.org/officeDocument/2006/relationships" name="NOTES PAYABLE" sheetId="13" state="visible" r:id="rId13"/>
    <sheet xmlns:r="http://schemas.openxmlformats.org/officeDocument/2006/relationships" name="COMMITMENTS &amp;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OTHER BALANCE SHEET ACCOUNTS 24"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ING CONCERN (Details Narrativ" sheetId="31" state="visible" r:id="rId31"/>
    <sheet xmlns:r="http://schemas.openxmlformats.org/officeDocument/2006/relationships" name="ACCOUNTS RECEIVABLE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OTHER BALANCE SHEET ACCOUNTS 35"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COMMITMENTS &amp; CONTINGENCIES (De"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STOCKHOLDERS' EQUITY (Details)" sheetId="42" state="visible" r:id="rId42"/>
    <sheet xmlns:r="http://schemas.openxmlformats.org/officeDocument/2006/relationships" name="STOCKHOLDERS' EQUITY (Details N" sheetId="43" state="visible" r:id="rId43"/>
    <sheet xmlns:r="http://schemas.openxmlformats.org/officeDocument/2006/relationships" name="CONCENTRATIONS (Details Narrati"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370">
  <si>
    <t>Document and Entity Information - USD ($)</t>
  </si>
  <si>
    <t>12 Months Ended</t>
  </si>
  <si>
    <t>Dec. 31, 2016</t>
  </si>
  <si>
    <t>Mar. 24, 2017</t>
  </si>
  <si>
    <t>Jun. 30, 2016</t>
  </si>
  <si>
    <t>Document And Entity Information</t>
  </si>
  <si>
    <t>Entity Registrant Name</t>
  </si>
  <si>
    <t>FISION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OLIDATED BALANCE SHEETS - USD ($)</t>
  </si>
  <si>
    <t>Dec. 31, 2015</t>
  </si>
  <si>
    <t>Current assets</t>
  </si>
  <si>
    <t>Cash and cash equivalents</t>
  </si>
  <si>
    <t>Accounts receivable, net</t>
  </si>
  <si>
    <t>Prepaid Expenses</t>
  </si>
  <si>
    <t>Total current assets</t>
  </si>
  <si>
    <t>Property and equipment, net</t>
  </si>
  <si>
    <t>Other Assets:</t>
  </si>
  <si>
    <t>Deposits</t>
  </si>
  <si>
    <t>Total assets</t>
  </si>
  <si>
    <t>Current Liabilities:</t>
  </si>
  <si>
    <t>Accounts payable, accrued expenses</t>
  </si>
  <si>
    <t>Note payable and accrued interest - related party</t>
  </si>
  <si>
    <t>Notes payable</t>
  </si>
  <si>
    <t>Total current liabilities</t>
  </si>
  <si>
    <t>Commitments and contingencies</t>
  </si>
  <si>
    <t xml:space="preserve"> </t>
  </si>
  <si>
    <t>Stockholders' Equity:</t>
  </si>
  <si>
    <t>Preferred Stock, $0.001 Par value, 25,000,000 shares authorized, No shares issued and outstanding</t>
  </si>
  <si>
    <t>Common Stock, $0.0001 Par value, 500,000,000 shares authorized 38,302,720 and 27,797,950 shares issued and outstanding, respectively</t>
  </si>
  <si>
    <t>Additional paid in capital</t>
  </si>
  <si>
    <t>Accumulated deficit</t>
  </si>
  <si>
    <t>Total stockholders' deficit</t>
  </si>
  <si>
    <t>Total liabilities and stockholders' deficit</t>
  </si>
  <si>
    <t>CONOLIDATED 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 of revenues</t>
  </si>
  <si>
    <t>Gross margin</t>
  </si>
  <si>
    <t>Operating Expenses:</t>
  </si>
  <si>
    <t>Selling and marketing</t>
  </si>
  <si>
    <t>Development and support</t>
  </si>
  <si>
    <t>General and administrative</t>
  </si>
  <si>
    <t>Total operating expenses</t>
  </si>
  <si>
    <t>Loss from operations</t>
  </si>
  <si>
    <t>Other expense:</t>
  </si>
  <si>
    <t>Interest expense</t>
  </si>
  <si>
    <t>Total other expense</t>
  </si>
  <si>
    <t>Net loss before income taxes</t>
  </si>
  <si>
    <t>Provision for income taxes</t>
  </si>
  <si>
    <t>Net loss</t>
  </si>
  <si>
    <t>Net loss per share - basic and diluted</t>
  </si>
  <si>
    <t>Weighted average number of shares outstanding - basic and diluted</t>
  </si>
  <si>
    <t>STATEMENTS OF STOCKHOLDERS' EQUITY - USD ($)</t>
  </si>
  <si>
    <t>Preferred Stock</t>
  </si>
  <si>
    <t>Common Stock</t>
  </si>
  <si>
    <t>Additional Paid-In Capital</t>
  </si>
  <si>
    <t>Retained Earnings (Deficit)</t>
  </si>
  <si>
    <t>Total</t>
  </si>
  <si>
    <t>Beginning Balance, Amount at Dec. 31, 2014</t>
  </si>
  <si>
    <t>Beginning Balance, Shares at Dec. 31, 2014</t>
  </si>
  <si>
    <t>Common stock issued for cash, Amount</t>
  </si>
  <si>
    <t>Common stock issued for cash, Shares</t>
  </si>
  <si>
    <t>Stock issued for services, Amount</t>
  </si>
  <si>
    <t>Stock issued for services, Shares</t>
  </si>
  <si>
    <t>Warrants granted for services</t>
  </si>
  <si>
    <t>Conversion of notes payable and accrued interest, Amount</t>
  </si>
  <si>
    <t>Conversion of notes payable and accrued interest, Shares</t>
  </si>
  <si>
    <t>Acquisition of the net assets and liabilities DE Acquistion, Amount</t>
  </si>
  <si>
    <t>Acquisition of the net assets and liabilities DE Acquistion, Shares</t>
  </si>
  <si>
    <t>Net Loss</t>
  </si>
  <si>
    <t>Ending Balance, Amount at Dec. 31, 2015</t>
  </si>
  <si>
    <t>Ending Balance, Shares at Dec. 31, 2015</t>
  </si>
  <si>
    <t>Ending Balance, Amount at Dec. 31, 2016</t>
  </si>
  <si>
    <t>Ending Balance, Shares at Dec. 31, 2016</t>
  </si>
  <si>
    <t>CONSOLIDATED STATEMENTS OF CASH FLOWS - USD ($)</t>
  </si>
  <si>
    <t>CASH FLOWS FROM OPERATING ACTIVITIES:</t>
  </si>
  <si>
    <t>Adjustments to reconcile net loss to net cash used in operating activities:</t>
  </si>
  <si>
    <t>Common stock issued for services</t>
  </si>
  <si>
    <t>Depreciation</t>
  </si>
  <si>
    <t>Stock warrants/options issued for services</t>
  </si>
  <si>
    <t>(Increase) decrease in:</t>
  </si>
  <si>
    <t>Accounts receivable</t>
  </si>
  <si>
    <t>Prepaid expenses</t>
  </si>
  <si>
    <t>Increase (decrease) in:</t>
  </si>
  <si>
    <t>Accounts payable &amp; accrued expenses</t>
  </si>
  <si>
    <t>Net cash used in operating activities</t>
  </si>
  <si>
    <t>CASH FLOWS FROM INVESTING ACTIVITIES:</t>
  </si>
  <si>
    <t>Disposal (Purchase) of property and equipment</t>
  </si>
  <si>
    <t>Net cash used In investing activities</t>
  </si>
  <si>
    <t>CASH FLOWS FROM FINANCING ACTIVITIES:</t>
  </si>
  <si>
    <t>Repayments on note payable</t>
  </si>
  <si>
    <t>Proceeds from note payable</t>
  </si>
  <si>
    <t>Proceeds from related party notes</t>
  </si>
  <si>
    <t>Proceeds on line of credit</t>
  </si>
  <si>
    <t>Proceeds from issuance of common stock</t>
  </si>
  <si>
    <t>Net cash provided by financing activities</t>
  </si>
  <si>
    <t>Net decrease in cash</t>
  </si>
  <si>
    <t>Cash at beginning of year</t>
  </si>
  <si>
    <t>Cash at end of year</t>
  </si>
  <si>
    <t>SUPPLEMENTAL DISCLOSURE OF CASH FLOW INFORMATION:</t>
  </si>
  <si>
    <t>Cash paid during period: Interest</t>
  </si>
  <si>
    <t>Cash paid during period: Franchise and income taxes</t>
  </si>
  <si>
    <t>Noncash operating and financing activities:</t>
  </si>
  <si>
    <t>Conversion of debt and accrued interest to common stock</t>
  </si>
  <si>
    <t>ORGANIZATION AND DESCRIPTION OF BUSINESS</t>
  </si>
  <si>
    <t>Notes to Financial Statements</t>
  </si>
  <si>
    <t>Note 1 - ORGANIZATION AND DESCRIPTION OF BUSINESS</t>
  </si>
  <si>
    <t>Fision Holdings, Inc., a wholly-owned subsidiary
of FISION Corporation (the Company) was incorporated under the laws of the state of Minnesota, with its parent company,
Fision Corporation, incorporated under the laws of the state of Delaware, and is in the business of unique automated marketing
software which is cloud based. The Company has developed and successfully commercialized a unique cloud-based software
platform which automates and integrates digital marketing assets and marketing communications, and accordingly bridges the
gap between marketing and sales of an enterprise. The Company generates its revenues primarily from software licensing contracts
typically having terms of one to three years and requiring monthly subscription fees based on the customers number of users
and locations where used. The Companys business model provides a predictable and recurring revenue stream for its licensed
software allowing for a high percentage of recurring revenues, allowing for recurring revenue between 74% to 83%.</t>
  </si>
  <si>
    <t>SUMMARY OF SIGNIFICANT ACCOUNTING POLICIES</t>
  </si>
  <si>
    <t>Note 2 -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oncentration of Credit Risk Financial instruments that potentially subject
the Company to concentrations of credit risk consist principally of cash and accounts receivable. During the year ended December
31, 2016,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 Cash equivalents The Company considers all highly liquid investments
with an original maturity of three months or less when purchased to be cash equivalents. At December 31, 2016, the Company
had no cash equivalents. 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Company had no assets and/or liabilities
measured at fair value on a recurring basis at December 31, 2016 and 2015.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The Company has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the Company believes collection efforts have been fully exhausted and the Company does not intend to devote any additional
efforts in an attempt to collect the receivable. The Company adjusts their allowance for doubtful accounts balance on a quarterly
basi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5) years for automobile, and (7) years for furniture and fixtures. Upon sale or retirement of property and equipment, the related
cost and accumulated depreciation are removed from the accounts and any gain or loss is reflected in statements of operations. Impairment of long-lived assets The Company follows paragraph 360-10-05-4 of
the FASB Accounting Standards Codification for its long-lived assets. The Companys long-lived assets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6.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in the period the services
are provided over the contract period, normally one (1) to three (3) years. The Company invoices one-time startup costs, such as
consolidating and uploading digital assets upon completion of those services. Monthly services, such as internet access to software
as a service (SaaS), hosting and weekly backups are invoiced monthly.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Fair Value The closing price of the Company's
stock on the date of grant is used as the fair value for the issuances of restricted stock. The fair value of stock options granted
is estimated as of the grant date using the Black-Scholes option pricing model. The following range of assumptions in the Black-
Scholes option pricing model was used to determine fair value at the years ended below:
Twelve months ended December 31,
2016 2015
Weighted-average volatility 29.1 % 29.4 %
Expected term (in years) 3.7 2.5
Risk-free interest rate 1.03% - 1.28 % 0.89% - 1.31 % Expected volatilities used for award valuation
in 2016 and 2015 are based on the peer group volatility. The risk-free interest rate for periods equal
to the expected term of an award is based on a blended historical rate using Federal Reserve rates for U.S. Treasury securities. 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6 and
2015, there were 5,142,729 and 1,922,853 respectively, potentially dilutive securities not included in the calculation of weighted-average
common shares outstanding since they would be anti-dilutive. Research and Development The company expenses all our research and development
operations and activities as they occur. During the fiscal year ended December 31, 2016 we incurred total expenses of $595,115
for research and development. In comparison, during the fiscal year ended December 31, 2015 we incurred total expenses of $211,495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Advertising Costs The Company expenses marketing and advertising
costs as incurred. Marketing and advertising expense for the years ended December 31, 2016 and 2015 was $45,316 and $21,405, respectively.
The costs are included in the consolidated selling and marketing expenses. Recently issued accounting pronouncements Company management does not believe that any
other recently issued, but not yet effective accounting pronouncements, if adopted, would have a material effect on the accompanying
financial statements.</t>
  </si>
  <si>
    <t>GOING CONCERN</t>
  </si>
  <si>
    <t>Note 3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At December 31, 2016 the Company had a working
capital deficiency of approximately $716 thousand and an accumulated deficit of approximately $13.4 million.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Management intends to raise additional funds
through private placements and/or or through public offerings of its securities.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substantial funds.</t>
  </si>
  <si>
    <t>ACCOUNTS RECEIVABLE</t>
  </si>
  <si>
    <t>Note 4 - ACCOUNTS RECEIVABLE</t>
  </si>
  <si>
    <t xml:space="preserve">Accounts receivable at December 31, 2016 and
December 31, 2015 consisted of the following:
December 31, 2016
December 31, 2015
Accounts receivable $ 15,103 $ 32,134
Less: Allowance for doubtful accounts 6,058 0
$ 9,045 $ 32,134 </t>
  </si>
  <si>
    <t>PROPERTY AND EQUIPMENT</t>
  </si>
  <si>
    <t>Note 5 - PROPERTY AND EQUIPMENT</t>
  </si>
  <si>
    <t>Fixed assets, stated at cost, less accumulated
depreciation, consists of the following at December 31, 2016 and December 31, 2015:
December 31, 2016
December 31, 2015
Equipment $ 84,716 $ 92,701
Furniture &amp; Fixtures 29,647 28,946
Less: Accumulated Depreciation (106,036 ) (115,318 )
Net Fixed Assets $ 8,327 $ 7,754 Depreciation expense Depreciation expense for the years ended December
31, 2016 and 2015 were $5,959 and $18,592, respectively.</t>
  </si>
  <si>
    <t>OTHER BALANCE SHEET ACCOUNTS PREPAID EXPENSES AND OTHER CURRENT ASSETS</t>
  </si>
  <si>
    <t>Note 6 - OTHER BALANCE SHEET ACCOUNTS PREPAID EXPENSES AND OTHER CURRENT ASSETS</t>
  </si>
  <si>
    <t xml:space="preserve">Prepaid expenses and other current assets consisted
of the following:
December 31,
2016 2015
Prepaid Expenses:
Technology Vendor Deposit $ 9,404 $ 9,404
Health Insurance 0 5,914
Sales Commissions Advances 4,920 0
Contra-APIC Unvested Stock Grants 720,313 0
Total Prepaid Expenses $ 734,637 $ 15,318 </t>
  </si>
  <si>
    <t>NOTES PAYABLE</t>
  </si>
  <si>
    <t>Note 7 - NOTES PAYABLE</t>
  </si>
  <si>
    <t xml:space="preserve">At December 31, 2016 the Company had the following
notes payable agreements totaling $1,023,463 including accrued interest, with interest rates up to 24%:
Description of Note
Amount Owed*
Decathlon LLC-Senior Secured Note, due 6/30/17, interest at 14% $ 166,587
Finquest Capital Inc.-Secured/Unsecured Notes, due 3/31/17, interest at 15% 85,385
Nottingham Securities Inc., due 3/31/17, interest at 10% 143,785
Brajoscal LLC-Secured Note, past due, interest at 18% 25,938
Note payable to individual investor, due 6/30/17, interest at 24% 119,318
Note payable to individual investor, past due, interest at 12% 28,743
Note payable to individual investor, past due, interest at 6% 1,531
Note payable to individual investor, monthly settlement payments of $1,000 47,000
Notes payable to two principal officers, due on demand, interest at 6% 405,176
$ 1,023,463 ________ *Includes accrued interest </t>
  </si>
  <si>
    <t>COMMITMENTS &amp; CONTINGENCIES</t>
  </si>
  <si>
    <t>Note 8 - COMMITMENTS &amp; CONTINGENCIES</t>
  </si>
  <si>
    <t>Lease The Company currently occupies 4,427 square
feet of office space in downtown Minneapolis Minnesota. Terms are on a month to month basis for $7,142 per month including utilities
maintenance and cleaning. Total rent expense under this agreement was $88,215 and $78,565 for the years ended December 31, 2016
and 2015, respectively.</t>
  </si>
  <si>
    <t>INCOME TAXES</t>
  </si>
  <si>
    <t>Note 9 - INCOME TAXES</t>
  </si>
  <si>
    <t xml:space="preserve">At December 31, 2016 and 2015, the Company
had available Federal and state net operating loss carryforwards to reduce future taxable income. The amounts available were approximately
$7,105,000 and $5,823,000 for Federal and state purposes, respectively. The Federal carryforward expires in 2035 and the state
carryforward expires in 2020. Given the Companys history of net operating losses, management has determined that it is more
likely than not that the Company will not be able to realize the tax benefit of the carryforwards. Accordingly, the Company has
not recognized a deferred tax asset for this benefit.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6 and 2015, the Company did not have a liability
for unrecognized tax benefits, and no adjustment was required at adoption. The Companys policy is to record interest
and penalties on uncertain tax provisions as income tax expense. As of December 31, 2016 and 2015, the Company has not accrued
interest or penalties related to uncertain tax positions. Additionally, tax years 2013 through 2015 remain open to examination
by the major taxing jurisdictions to which the Company is subject. Upon the attainment of taxable income by the
Company, management will assess the likelihood of realizing the tax benefit associated with the use of the carryforwards and will
recognize a deferred tax asset at that time. The items accounting for the difference between
income taxes computed at the federal statutory rate and the provision for income taxes are as follows:
2016 2015
Income tax at federal Statutory rate 34.0 % 34.0 %
Effects of permanate differences (18.9 )% (0.1 )%
Effects of state taxes (net of federal taxes) 0 % 0 %
Change in valuation allowance (15.1 )% (33.9 )%
0.0 % 0.0 % Deferred income taxes reflect the net tax
effects of temporary differences between the carrying amount of assets and liabilities for financial reporting purposes and the
amounts used for income tax purposes. As of December 31, 2016 and 2015, the Companys
only significant deferred income tax asset was a cumulative estimated net tax operating loss of $7,105,000 and $5,823,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December 31, 2015 and 2016. Utilization of the Company's net operating
losses may be subject to substantial limitations if the Company experiences a 50% change in ownership, as provided by the Internal
Revenue Code and similar state provisions. </t>
  </si>
  <si>
    <t>RELATED PARTY TRANSACTIONS</t>
  </si>
  <si>
    <t>Note 10 - RELATED PARTY TRANSACTIONS</t>
  </si>
  <si>
    <t xml:space="preserve">Employment Agreements The Company
has three employment agreements in effect with its chief executive officer, executive vice president, and chief technology officer.
The terms of the agreements include base salaries of $35,000 per month in 2015 increasing to $51,667 per month in 2016. Loans Included in notes payable are amounts due to
officers for Notes payable which had been accepted by them for past compensation. At December 31, 2016 and 2015, the amounts of
such notes due related parties was $405,176 and $174,125, respectively. </t>
  </si>
  <si>
    <t>STOCKHOLDERS' EQUITY</t>
  </si>
  <si>
    <t>Note 11 - STOCKHOLDERS' EQUITY</t>
  </si>
  <si>
    <t xml:space="preserve">The Company is authorized the issuance of 500,000,000
shares of common stock and 20,000,000 shares of preferred stock, both $0.0001 par values per share. At December 31, 2015 and 2016,
there were 27,797,950 and 38,302,720 outstanding shares of common stock and no outstanding shares of Preferred stock, respectively. Common shares issued During the year ended December 31, 2015, the
Company issued 8,135,141 common shares. Of this amount 1,930,188 shares were issued for cash of $730,000, 4,190,522 shares were
issued for a debt reduction of $2,640,243 and 1,714,431 shares were issued for services which were valued at approximately $616,888.
The market price of the stock for services was determined to be the last amount the company raised money for which averaged $0.36
per share. During the year ended December 31, 2016, the
Company issued 10,504,770 shares of common stock. Of this amount, 3,367,950 shares were issued for cash of $1,225,000, 3,487,288
shares were issued for services valued at $1,605,457, 2,431,551 shares were issued for debt reduction of $769,867, and 1,217,981
shares were issued to satisfy the exercise of an option for $300 related to the December 2015 Merger. Warrants The Company has the following outstanding warrants
to purchase the Companys common stock at December 31,
Number of Shares
Exercise Price
Weighted Average Exercise price
Average Grant Date Fair value
Balance December 31, 2014 1,632,471 0.25-1.00
Granted 2,133,973 0.20-1.00 0.51 0.17
Forfeited or cancelled - -
Balance December 31, 2015 3,766,444
Granted 470,000 0.30-0.50 0.40 0.39
Forfeited or cancelled (30,000 ) -
Balance December 31, 2016 4,206,444 </t>
  </si>
  <si>
    <t>CONCENTRATIONS</t>
  </si>
  <si>
    <t>Note 12 - CONCENTRATIONS</t>
  </si>
  <si>
    <t>For the year ended December 31, 2015 four customers
and for the year ended December 31, 2016 three customers each accounted for more than 10% of our revenues. Combined these customers
represented slightly over 50% of the Companys revenue during each of 2015 and 2016. A significant reduction for any reason
in the use of our software solutions by one or more of our major customers could harm our business materially.</t>
  </si>
  <si>
    <t>SUBSEQUENT EVENTS</t>
  </si>
  <si>
    <t>Note 13 - SUBSEQUENT EVENTS</t>
  </si>
  <si>
    <t>Subsequent to December 31, 2016, the Company
sold or issued shares of its common stock as follows:
(i) sales of 242,857 shares of common stock for proceeds of $100,000 used for general working capital purposes;
(ii) issuance of 950,000 shares of common stock for services valued in the aggregate amount of $285,000; and
(iii) issuance of 133,333 shares of common stock for conversion and satisfaction of debt in the amount of $40,000.</t>
  </si>
  <si>
    <t>SUMMARY OF SIGNIFICANT ACCOUNTING POLICIES (Policies)</t>
  </si>
  <si>
    <t>Summary Of 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oncentration of Credit Risk</t>
  </si>
  <si>
    <t>Financial instruments that potentially subject
the Company to concentrations of credit risk consist principally of cash and accounts receivable. During the year ended December
31, 2016, the Company may have had cash deposits that exceeded Federal Deposit Insurance Corporation (FDIC) insurance
limits. The Company maintains its cash balances at high quality financial institutions to mitigate this risk. The Company performs
ongoing credit evaluations of its customers and generally does not require collateral.</t>
  </si>
  <si>
    <t>Cash equivalents</t>
  </si>
  <si>
    <t>The Company considers all highly liquid investments
with an original maturity of three months or less when purchased to be cash equivalents. At December 31, 2016, the Company
had no cash equivalents.</t>
  </si>
  <si>
    <t>Fair value of financial instruments</t>
  </si>
  <si>
    <t>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Company had no assets and/or liabilities
measured at fair value on a recurring basis at December 31, 2016 and 2015.</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The Company has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the Company believes collection efforts have been fully exhausted and the Company does not intend to devote any additional
efforts in an attempt to collect the receivable. The Company adjusts their allowance for doubtful accounts balance on a quarterly
basi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mpairment of long-lived assets</t>
  </si>
  <si>
    <t>The Company follows paragraph 360-10-05-4 of
the FASB Accounting Standards Codification for its long-lived assets. The Companys long-lived assets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6.</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recognized in the period the services
are provided over the contract period, normally one (1) to three (3) years. The Company invoices one-time startup costs, such as
consolidating and uploading digital assets upon completion of those services. Monthly services, such as internet access to software
as a service (SaaS), hosting and weekly backups are invoiced monthly.</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Fair Value The closing price of the Company's
stock on the date of grant is used as the fair value for the issuances of restricted stock. The fair value of stock options granted
is estimated as of the grant date using the Black-Scholes option pricing model. The following range of assumptions in the Black-
Scholes option pricing model was used to determine fair value at the years ended below:
Twelve months ended December 31,
2016 2015
Weighted-average volatility 29.1 % 29.4 %
Expected term (in years) 3.7 2.5
Risk-free interest rate 1.03% - 1.28 % 0.89% - 1.31 % Expected volatilities used for award valuation
in 2016 and 2015 are based on the peer group volatility. The risk-free interest rate for periods equal
to the expected term of an award is based on a blended historical rate using Federal Reserve rates for U.S. Treasury securities.</t>
  </si>
  <si>
    <t>Net income (loss) per share</t>
  </si>
  <si>
    <t xml:space="preserve">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6 and 2015,
there were 5,142,729 and 1,922,853 respectively, potentially dilutive securities not included in the calculation of weighted-average
common shares outstanding since they would be anti-dilutive. </t>
  </si>
  <si>
    <t>Research and Development</t>
  </si>
  <si>
    <t>The company expenses all our research and development
operations and activities as they occur. During the fiscal year ended December 31, 2016 we incurred total expenses of $595,115
for research and development. In comparison, during the fiscal year ended December 31, 2015 we incurred total expenses of $211,495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Advertising Costs</t>
  </si>
  <si>
    <t>The Company expenses marketing and advertising
costs as incurred. Marketing and advertising expense for the years ended December 31, 2016 and 2015 was $45,316 and $21,405, respectively.
The costs are included in the consolidated selling and marketing expenses.</t>
  </si>
  <si>
    <t>Recently issued accounting pronouncements</t>
  </si>
  <si>
    <t>Company management does not believe that any
other recently issued, but not yet effective accounting pronouncements, if adopted, would have a material effect on the accompanying
financial statements.</t>
  </si>
  <si>
    <t>SUMMARY OF SIGNIFICANT ACCOUNTING POLICIES (Tables)</t>
  </si>
  <si>
    <t>Summary Of Significant Accounting Policies Tables</t>
  </si>
  <si>
    <t>Schedule of Assumptions Used</t>
  </si>
  <si>
    <t xml:space="preserve">The following range of assumptions
in the Black- Scholes option pricing model was used to determine fair value at the years ended below:
Twelve months ended December 31,
2016 2015
Weighted-average volatility 29.1 % 29.4 %
Expected term (in years) 3.7 2.5
Risk-free interest rate 1.03% - 1.28 % 0.89% - 1.31 % </t>
  </si>
  <si>
    <t>ACCOUNTS RECEIVABLE (Tables)</t>
  </si>
  <si>
    <t>Accounts Receivable Tables</t>
  </si>
  <si>
    <t>Schedule of Accounts Receivable</t>
  </si>
  <si>
    <t>PROPERTY AND EQUIPMENT (Tables)</t>
  </si>
  <si>
    <t>Property And Equipment Tables</t>
  </si>
  <si>
    <t>Property, Plant and Equipment</t>
  </si>
  <si>
    <t xml:space="preserve">Fixed assets, stated at cost, less accumulated
depreciation, consists of the following at December 31, 2016 and December 31, 2015:
December 31, 2016
December 31, 2015
Equipment $ 84,716 $ 92,701
Furniture &amp; Fixtures 29,647 28,946
Less: Accumulated Depreciation (106,036 ) (115,318 )
Net Fixed Assets $ 8,327 $ 7,754 </t>
  </si>
  <si>
    <t>OTHER BALANCE SHEET ACCOUNTS PREPAID EXPENSES AND OTHER CURRENT ASSETS (Tables)</t>
  </si>
  <si>
    <t>Other Balance Sheet Accounts Prepaid Expenses And Other Current Assets Tables</t>
  </si>
  <si>
    <t>Schedule Of Prepaid expenses and other current assets</t>
  </si>
  <si>
    <t>NOTES PAYABLE (Tables)</t>
  </si>
  <si>
    <t>Notes Payable Tables</t>
  </si>
  <si>
    <t>Notes Payable</t>
  </si>
  <si>
    <t>At December 31, 2016 the Company had the following
notes payable agreements totaling $1,023,463 including accrued interest, with interest rates up to 24%:
Description of Note
Amount Owed*
Decathlon LLC-Senior Secured Note, due 6/30/17, interest at 14% $ 166,587
Finquest Capital Inc.-Secured/Unsecured Notes, due 3/31/17, interest at 15% 85,385
Nottingham Securities Inc., due 3/31/17, interest at 10% 143,785
Brajoscal LLC-Secured Note, past due, interest at 18% 25,938
Note payable to individual investor, due 6/30/17, interest at 24% 119,318
Note payable to individual investor, past due, interest at 12% 28,743
Note payable to individual investor, past due, interest at 6% 1,531
Note payable to individual investor, monthly settlement payments of $1,000 47,000
Notes payable to two principal officers, due on demand, interest at 6% 405,176
$ 1,023,463 ________ *Includes accrued interest</t>
  </si>
  <si>
    <t>INCOME TAXES (Tables)</t>
  </si>
  <si>
    <t>Income Taxes Tables</t>
  </si>
  <si>
    <t>The items accounting for the difference between
income taxes computed at the federal statutory rate and the provision for income taxes are as follows:
2016 2015
Income tax at federal Statutory rate 34.0 % 34.0 %
Effects of permanate differences (18.9 )% (0.1 )%
Effects of state taxes (net of federal taxes) 0 % 0 %
Change in valuation allowance (15.1 )% (33.9 )%
0.0 % 0.0 %</t>
  </si>
  <si>
    <t>STOCKHOLDERS' EQUITY (Tables)</t>
  </si>
  <si>
    <t>Stockholders Equity Tables</t>
  </si>
  <si>
    <t>Schedule of Stockholders' Equity Note, Warrants</t>
  </si>
  <si>
    <t xml:space="preserve">The Company has the following outstanding warrants
to purchase the Companys common stock at December 31,
Number of Shares
Exercise Price
Weighted Average Exercise price
Average Grant Date Fair value
Balance December 31, 2014 1,632,471 0.25-1.00
Granted 2,133,973 0.20-1.00 0.51 0.17
Forfeited or cancelled - -
Balance December 31, 2015 3,766,444
Granted 470,000 0.30-0.50 0.40 0.39
Forfeited or cancelled (30,000 ) -
Balance December 31, 2016 4,206,444 </t>
  </si>
  <si>
    <t>ORGANIZATION AND DESCRIPTION OF BUSINESS (Details Narrative)</t>
  </si>
  <si>
    <t>State or Country of incorporation</t>
  </si>
  <si>
    <t>Minnesota</t>
  </si>
  <si>
    <t>Minimum [Member]</t>
  </si>
  <si>
    <t>Term of software licensing contracts</t>
  </si>
  <si>
    <t>1 year</t>
  </si>
  <si>
    <t>Percentage of recurring revenue</t>
  </si>
  <si>
    <t>74.00%</t>
  </si>
  <si>
    <t>Maximum [Member]</t>
  </si>
  <si>
    <t>3 years</t>
  </si>
  <si>
    <t>83.00%</t>
  </si>
  <si>
    <t>SUMMARY OF SIGNIFICANT ACCOUNTING POLICIES (Details)</t>
  </si>
  <si>
    <t>Weighted-average volatility</t>
  </si>
  <si>
    <t>29.10%</t>
  </si>
  <si>
    <t>29.40%</t>
  </si>
  <si>
    <t>Expected term (in years)</t>
  </si>
  <si>
    <t>3 years 8 months 12 days</t>
  </si>
  <si>
    <t>2 years 6 months</t>
  </si>
  <si>
    <t>Risk-free interest rate</t>
  </si>
  <si>
    <t>1.03%</t>
  </si>
  <si>
    <t>0.89%</t>
  </si>
  <si>
    <t>1.28%</t>
  </si>
  <si>
    <t>1.31%</t>
  </si>
  <si>
    <t>SUMMARY OF SIGNIFICANT ACCOUNTING POLICIES (Details Narrative)</t>
  </si>
  <si>
    <t>Dec. 31, 2016USD ($)Unitshares</t>
  </si>
  <si>
    <t>Dec. 31, 2015USD ($)shares</t>
  </si>
  <si>
    <t>Customers exceeded revenues</t>
  </si>
  <si>
    <t>10.00%</t>
  </si>
  <si>
    <t>No. of customers | Unit</t>
  </si>
  <si>
    <t>Description for tax benefit recognization</t>
  </si>
  <si>
    <t>The tax benefits
recognized in the financial statements from such a position should be measured based on the largest benefit that has a greater
than fifty percent (50%) likelihood of being realized upon ultimate settlement</t>
  </si>
  <si>
    <t>Potentially dilutive securities | shares</t>
  </si>
  <si>
    <t>Research and development expense</t>
  </si>
  <si>
    <t>Marketing and advertising expense</t>
  </si>
  <si>
    <t>Equipment [Member]</t>
  </si>
  <si>
    <t>Property and equipment estimated useful life</t>
  </si>
  <si>
    <t>Automobiles [Member]</t>
  </si>
  <si>
    <t>5 years</t>
  </si>
  <si>
    <t>Furniture and Fixtures [Member]</t>
  </si>
  <si>
    <t>7 years</t>
  </si>
  <si>
    <t>GOING CONCERN (Details Narrative) - USD ($)</t>
  </si>
  <si>
    <t>Going Concern Details Narrative</t>
  </si>
  <si>
    <t>Working capital deficiency</t>
  </si>
  <si>
    <t>ACCOUNTS RECEIVABLE (Details) - USD ($)</t>
  </si>
  <si>
    <t>Accounts Receivable Details</t>
  </si>
  <si>
    <t>Less: Allowance for doubtful accounts</t>
  </si>
  <si>
    <t>PROPERTY AND EQUIPMENT (Details) - USD ($)</t>
  </si>
  <si>
    <t>Property And Equipment Details</t>
  </si>
  <si>
    <t>Equipment</t>
  </si>
  <si>
    <t>Furniture &amp; Fixtures</t>
  </si>
  <si>
    <t>Less: Accumulated Depreciation</t>
  </si>
  <si>
    <t>Net Fixed Assets</t>
  </si>
  <si>
    <t>PROPERTY AND EQUIPMENT (Details Narrative) - USD ($)</t>
  </si>
  <si>
    <t>Property And Equipment Details Narrative</t>
  </si>
  <si>
    <t>Depreciation expense</t>
  </si>
  <si>
    <t>OTHER BALANCE SHEET ACCOUNTS PREPAID EXPENSES AND OTHER CURRENT ASSETS (Details) - USD ($)</t>
  </si>
  <si>
    <t>Prepaid Expenses:</t>
  </si>
  <si>
    <t>Total Prepaid Expenses</t>
  </si>
  <si>
    <t>Technology Vendor Deposit [Member]</t>
  </si>
  <si>
    <t>Health Insurance [Member]</t>
  </si>
  <si>
    <t>Sales Commissions Advances [Member]</t>
  </si>
  <si>
    <t>Contra-APIC Unvested Stock Grants [Member]</t>
  </si>
  <si>
    <t>NOTES PAYABLE (Details)</t>
  </si>
  <si>
    <t>Dec. 31, 2016USD ($)</t>
  </si>
  <si>
    <t>Decathlon [Member]</t>
  </si>
  <si>
    <t>Finquest Capital [Member]</t>
  </si>
  <si>
    <t>Nottingham Securities [Member]</t>
  </si>
  <si>
    <t>Brajoscal [Member]</t>
  </si>
  <si>
    <t>Individual Investor [Member]</t>
  </si>
  <si>
    <t>Individual Investor 1 [Member]</t>
  </si>
  <si>
    <t>Individual Investor 2 [Member]</t>
  </si>
  <si>
    <t>Individual Investor 3 [Member]</t>
  </si>
  <si>
    <t>Principal Officers [Member]</t>
  </si>
  <si>
    <t>NOTES PAYABLE (Details Narrative)</t>
  </si>
  <si>
    <t>Notes Payable Details Narrative</t>
  </si>
  <si>
    <t>Interest rates, maximum</t>
  </si>
  <si>
    <t>24.00%</t>
  </si>
  <si>
    <t>COMMITMENTS &amp; CONTINGENCIES (Details Narrative)</t>
  </si>
  <si>
    <t>Dec. 31, 2016USD ($)ft²</t>
  </si>
  <si>
    <t>Dec. 31, 2015USD ($)</t>
  </si>
  <si>
    <t>Commitments Contingencies Details Narrative</t>
  </si>
  <si>
    <t>Office space | ft²</t>
  </si>
  <si>
    <t>Monthly rent expenses</t>
  </si>
  <si>
    <t>Frequency of periodic payment</t>
  </si>
  <si>
    <t>Monthly</t>
  </si>
  <si>
    <t>Rent expense</t>
  </si>
  <si>
    <t>INCOME TAXES (Details)</t>
  </si>
  <si>
    <t>Income Taxes Details</t>
  </si>
  <si>
    <t>Income tax at federal s statutory rate</t>
  </si>
  <si>
    <t>34.00%</t>
  </si>
  <si>
    <t>Effects of permanate differences</t>
  </si>
  <si>
    <t>(18.90%)</t>
  </si>
  <si>
    <t>(0.10%)</t>
  </si>
  <si>
    <t>Effect of state taxes (net of federal taxes)</t>
  </si>
  <si>
    <t>0.00%</t>
  </si>
  <si>
    <t>Change in valuation allowance</t>
  </si>
  <si>
    <t>(15.10%)</t>
  </si>
  <si>
    <t>(33.90%)</t>
  </si>
  <si>
    <t>INCOME TAXES (Details Narrative) - USD ($)</t>
  </si>
  <si>
    <t>Income Taxes Details Narrative</t>
  </si>
  <si>
    <t>Federal net operating loss carryforwards</t>
  </si>
  <si>
    <t>State net operating loss carryforwards</t>
  </si>
  <si>
    <t>Federal carryforward expires</t>
  </si>
  <si>
    <t>State carryforward expires</t>
  </si>
  <si>
    <t>Estimated net tax operating loss</t>
  </si>
  <si>
    <t>Ownership change in subsidiary</t>
  </si>
  <si>
    <t>50.00%</t>
  </si>
  <si>
    <t>RELATED PARTY TRANSACTIONS (Details Narrative) - USD ($)</t>
  </si>
  <si>
    <t>Related Party Transactions Details Narrative</t>
  </si>
  <si>
    <t>Salaries</t>
  </si>
  <si>
    <t>STOCKHOLDERS' EQUITY (Details) - $ / shares</t>
  </si>
  <si>
    <t>Number of Shares</t>
  </si>
  <si>
    <t>Beginning Balance</t>
  </si>
  <si>
    <t>Granted</t>
  </si>
  <si>
    <t>Forfeited or cancelled</t>
  </si>
  <si>
    <t>Ending Balance</t>
  </si>
  <si>
    <t>Exercise Price</t>
  </si>
  <si>
    <t>Weighted Average Exercise price</t>
  </si>
  <si>
    <t>Average Grant Date Fair value</t>
  </si>
  <si>
    <t>STOCKHOLDERS' EQUITY (Details Narrative) - USD ($)</t>
  </si>
  <si>
    <t>Sale of stock, common shares issued</t>
  </si>
  <si>
    <t>Common Stock | Equity Option [Member]</t>
  </si>
  <si>
    <t>Sale of stock consideration transaction</t>
  </si>
  <si>
    <t>Common Stock | Services [Member]</t>
  </si>
  <si>
    <t>Stock market price, average</t>
  </si>
  <si>
    <t>Common Stock | Debt Reduction [Member]</t>
  </si>
  <si>
    <t>Common Stock | Cash [Member]</t>
  </si>
  <si>
    <t>CONCENTRATIONS (Details Narrative) - Unit</t>
  </si>
  <si>
    <t>Concentrations Details Narrative</t>
  </si>
  <si>
    <t>No. of customers</t>
  </si>
  <si>
    <t>Revenues rate</t>
  </si>
  <si>
    <t>Combined revenues rate</t>
  </si>
  <si>
    <t>SUBSEQUENT EVENTS (Details Narrative) - Subsequent Event [Member]</t>
  </si>
  <si>
    <t>Dec. 31, 2016USD ($)shares</t>
  </si>
  <si>
    <t>Sale of stock, common shares issued | shares</t>
  </si>
  <si>
    <t>Proceeds from sale of stock | $</t>
  </si>
  <si>
    <t>Common stock shares issued for services | shares</t>
  </si>
  <si>
    <t>Common stock valued issued for services | $</t>
  </si>
  <si>
    <t>Common stock shares issued upon conversion of debt | shares</t>
  </si>
  <si>
    <t>Debt conversion coverted amount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9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570008</v>
      </c>
    </row>
    <row r="15" spans="1:4">
      <c r="A15" s="4" t="s">
        <v>25</v>
      </c>
      <c r="C15" s="5" t="n">
        <v>3962891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72</v>
      </c>
      <c r="C3" s="6" t="n">
        <v>8495</v>
      </c>
    </row>
    <row r="4" spans="1:3">
      <c r="A4" s="4" t="s">
        <v>33</v>
      </c>
      <c r="B4" s="5" t="n">
        <v>9045</v>
      </c>
      <c r="C4" s="5" t="n">
        <v>32134</v>
      </c>
    </row>
    <row r="5" spans="1:3">
      <c r="A5" s="4" t="s">
        <v>34</v>
      </c>
      <c r="B5" s="5" t="n">
        <v>734637</v>
      </c>
      <c r="C5" s="5" t="n">
        <v>15318</v>
      </c>
    </row>
    <row r="6" spans="1:3">
      <c r="A6" s="4" t="s">
        <v>35</v>
      </c>
      <c r="B6" s="5" t="n">
        <v>751853</v>
      </c>
      <c r="C6" s="5" t="n">
        <v>55947</v>
      </c>
    </row>
    <row r="7" spans="1:3">
      <c r="A7" s="4" t="s">
        <v>36</v>
      </c>
      <c r="B7" s="5" t="n">
        <v>8327</v>
      </c>
      <c r="C7" s="5" t="n">
        <v>7754</v>
      </c>
    </row>
    <row r="8" spans="1:3">
      <c r="A8" s="3" t="s">
        <v>37</v>
      </c>
    </row>
    <row r="9" spans="1:3">
      <c r="A9" s="4" t="s">
        <v>38</v>
      </c>
      <c r="B9" s="5" t="n">
        <v>6456</v>
      </c>
      <c r="C9" s="5" t="n">
        <v>6456</v>
      </c>
    </row>
    <row r="10" spans="1:3">
      <c r="A10" s="4" t="s">
        <v>39</v>
      </c>
      <c r="B10" s="5" t="n">
        <v>766636</v>
      </c>
      <c r="C10" s="5" t="n">
        <v>70157</v>
      </c>
    </row>
    <row r="11" spans="1:3">
      <c r="A11" s="3" t="s">
        <v>40</v>
      </c>
    </row>
    <row r="12" spans="1:3">
      <c r="A12" s="4" t="s">
        <v>41</v>
      </c>
      <c r="B12" s="5" t="n">
        <v>536688</v>
      </c>
      <c r="C12" s="5" t="n">
        <v>185172</v>
      </c>
    </row>
    <row r="13" spans="1:3">
      <c r="A13" s="4" t="s">
        <v>42</v>
      </c>
      <c r="B13" s="5" t="n">
        <v>405176</v>
      </c>
      <c r="C13" s="5" t="n">
        <v>174125</v>
      </c>
    </row>
    <row r="14" spans="1:3">
      <c r="A14" s="4" t="s">
        <v>43</v>
      </c>
      <c r="B14" s="5" t="n">
        <v>525550</v>
      </c>
      <c r="C14" s="5" t="n">
        <v>1257181</v>
      </c>
    </row>
    <row r="15" spans="1:3">
      <c r="A15" s="4" t="s">
        <v>44</v>
      </c>
      <c r="B15" s="5" t="n">
        <v>1467415</v>
      </c>
      <c r="C15" s="5" t="n">
        <v>1616478</v>
      </c>
    </row>
    <row r="16" spans="1:3">
      <c r="A16" s="4" t="s">
        <v>45</v>
      </c>
      <c r="C16" s="4" t="s">
        <v>46</v>
      </c>
    </row>
    <row r="17" spans="1:3">
      <c r="A17" s="3" t="s">
        <v>47</v>
      </c>
    </row>
    <row r="18" spans="1:3">
      <c r="A18" s="4" t="s">
        <v>48</v>
      </c>
      <c r="B18" s="4" t="s">
        <v>46</v>
      </c>
      <c r="C18" s="4" t="s">
        <v>46</v>
      </c>
    </row>
    <row r="19" spans="1:3">
      <c r="A19" s="4" t="s">
        <v>49</v>
      </c>
      <c r="B19" s="5" t="n">
        <v>3830</v>
      </c>
      <c r="C19" s="5" t="n">
        <v>2780</v>
      </c>
    </row>
    <row r="20" spans="1:3">
      <c r="A20" s="4" t="s">
        <v>50</v>
      </c>
      <c r="B20" s="5" t="n">
        <v>12733704</v>
      </c>
      <c r="C20" s="5" t="n">
        <v>9071663</v>
      </c>
    </row>
    <row r="21" spans="1:3">
      <c r="A21" s="4" t="s">
        <v>51</v>
      </c>
      <c r="B21" s="5" t="n">
        <v>13438313</v>
      </c>
      <c r="C21" s="5" t="n">
        <v>-10620764</v>
      </c>
    </row>
    <row r="22" spans="1:3">
      <c r="A22" s="4" t="s">
        <v>52</v>
      </c>
      <c r="B22" s="5" t="n">
        <v>-700777</v>
      </c>
      <c r="C22" s="5" t="n">
        <v>-1546321</v>
      </c>
    </row>
    <row r="23" spans="1:3">
      <c r="A23" s="4" t="s">
        <v>53</v>
      </c>
      <c r="B23" s="6" t="n">
        <v>766636</v>
      </c>
      <c r="C23" s="6" t="n">
        <v>70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79</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16"/>
  </cols>
  <sheetData>
    <row r="1" spans="1:2">
      <c r="A1" s="1" t="s">
        <v>230</v>
      </c>
      <c r="B1" s="2" t="s">
        <v>1</v>
      </c>
    </row>
    <row r="2" spans="1:2">
      <c r="B2" s="2" t="s">
        <v>2</v>
      </c>
    </row>
    <row r="3" spans="1:2">
      <c r="A3" s="4" t="s">
        <v>231</v>
      </c>
      <c r="B3" s="4" t="s">
        <v>232</v>
      </c>
    </row>
    <row r="4" spans="1:2">
      <c r="A4" s="4" t="s">
        <v>233</v>
      </c>
    </row>
    <row r="5" spans="1:2">
      <c r="A5" s="4" t="s">
        <v>234</v>
      </c>
      <c r="B5" s="4" t="s">
        <v>235</v>
      </c>
    </row>
    <row r="6" spans="1:2">
      <c r="A6" s="4" t="s">
        <v>236</v>
      </c>
      <c r="B6" s="4" t="s">
        <v>237</v>
      </c>
    </row>
    <row r="7" spans="1:2">
      <c r="A7" s="4" t="s">
        <v>238</v>
      </c>
    </row>
    <row r="8" spans="1:2">
      <c r="A8" s="4" t="s">
        <v>234</v>
      </c>
      <c r="B8" s="4" t="s">
        <v>239</v>
      </c>
    </row>
    <row r="9" spans="1:2">
      <c r="A9" s="4" t="s">
        <v>236</v>
      </c>
      <c r="B9"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5"/>
    <col customWidth="1" max="3" min="3" width="17"/>
  </cols>
  <sheetData>
    <row r="1" spans="1:3">
      <c r="A1" s="1" t="s">
        <v>241</v>
      </c>
      <c r="B1" s="2" t="s">
        <v>1</v>
      </c>
    </row>
    <row r="2" spans="1:3">
      <c r="B2" s="2" t="s">
        <v>2</v>
      </c>
      <c r="C2" s="2" t="s">
        <v>30</v>
      </c>
    </row>
    <row r="3" spans="1:3">
      <c r="A3" s="4" t="s">
        <v>242</v>
      </c>
      <c r="B3" s="4" t="s">
        <v>243</v>
      </c>
      <c r="C3" s="4" t="s">
        <v>244</v>
      </c>
    </row>
    <row r="4" spans="1:3">
      <c r="A4" s="4" t="s">
        <v>245</v>
      </c>
      <c r="B4" s="4" t="s">
        <v>246</v>
      </c>
      <c r="C4" s="4" t="s">
        <v>247</v>
      </c>
    </row>
    <row r="5" spans="1:3">
      <c r="A5" s="4" t="s">
        <v>233</v>
      </c>
    </row>
    <row r="6" spans="1:3">
      <c r="A6" s="4" t="s">
        <v>248</v>
      </c>
      <c r="B6" s="4" t="s">
        <v>249</v>
      </c>
      <c r="C6" s="4" t="s">
        <v>250</v>
      </c>
    </row>
    <row r="7" spans="1:3">
      <c r="A7" s="4" t="s">
        <v>238</v>
      </c>
    </row>
    <row r="8" spans="1:3">
      <c r="A8" s="4" t="s">
        <v>248</v>
      </c>
      <c r="B8" s="4" t="s">
        <v>251</v>
      </c>
      <c r="C8" s="4" t="s">
        <v>2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0</v>
      </c>
    </row>
    <row r="2" spans="1:3">
      <c r="A2" s="3" t="s">
        <v>55</v>
      </c>
    </row>
    <row r="3" spans="1:3">
      <c r="A3" s="4" t="s">
        <v>56</v>
      </c>
      <c r="B3" s="7" t="n">
        <v>0.0001</v>
      </c>
      <c r="C3" s="7" t="n">
        <v>0.0001</v>
      </c>
    </row>
    <row r="4" spans="1:3">
      <c r="A4" s="4" t="s">
        <v>57</v>
      </c>
      <c r="B4" s="5" t="n">
        <v>25000000</v>
      </c>
      <c r="C4" s="5" t="n">
        <v>250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500000000</v>
      </c>
      <c r="C8" s="5" t="n">
        <v>500000000</v>
      </c>
    </row>
    <row r="9" spans="1:3">
      <c r="A9" s="4" t="s">
        <v>62</v>
      </c>
      <c r="B9" s="5" t="n">
        <v>38302720</v>
      </c>
      <c r="C9" s="5" t="n">
        <v>27797950</v>
      </c>
    </row>
    <row r="10" spans="1:3">
      <c r="A10" s="4" t="s">
        <v>63</v>
      </c>
      <c r="B10" s="5" t="n">
        <v>38302720</v>
      </c>
      <c r="C10" s="5" t="n">
        <v>27797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253</v>
      </c>
      <c r="B1" s="2" t="s">
        <v>1</v>
      </c>
    </row>
    <row r="2" spans="1:3">
      <c r="B2" s="2" t="s">
        <v>254</v>
      </c>
      <c r="C2" s="2" t="s">
        <v>255</v>
      </c>
    </row>
    <row r="3" spans="1:3">
      <c r="A3" s="4" t="s">
        <v>256</v>
      </c>
      <c r="B3" s="4" t="s">
        <v>257</v>
      </c>
    </row>
    <row r="4" spans="1:3">
      <c r="A4" s="4" t="s">
        <v>258</v>
      </c>
      <c r="B4" s="5" t="n">
        <v>2</v>
      </c>
    </row>
    <row r="5" spans="1:3">
      <c r="A5" s="4" t="s">
        <v>181</v>
      </c>
      <c r="B5" s="6" t="n">
        <v>0</v>
      </c>
    </row>
    <row r="6" spans="1:3">
      <c r="A6" s="4" t="s">
        <v>259</v>
      </c>
      <c r="B6" s="4" t="s">
        <v>260</v>
      </c>
    </row>
    <row r="7" spans="1:3">
      <c r="A7" s="4" t="s">
        <v>261</v>
      </c>
      <c r="B7" s="5" t="n">
        <v>5142729</v>
      </c>
      <c r="C7" s="5" t="n">
        <v>1922853</v>
      </c>
    </row>
    <row r="8" spans="1:3">
      <c r="A8" s="4" t="s">
        <v>262</v>
      </c>
      <c r="B8" s="6" t="n">
        <v>595115</v>
      </c>
      <c r="C8" s="6" t="n">
        <v>211495</v>
      </c>
    </row>
    <row r="9" spans="1:3">
      <c r="A9" s="4" t="s">
        <v>263</v>
      </c>
      <c r="B9" s="6" t="n">
        <v>45316</v>
      </c>
      <c r="C9" s="6" t="n">
        <v>21405</v>
      </c>
    </row>
    <row r="10" spans="1:3">
      <c r="A10" s="4" t="s">
        <v>264</v>
      </c>
    </row>
    <row r="11" spans="1:3">
      <c r="A11" s="4" t="s">
        <v>265</v>
      </c>
      <c r="B11" s="4" t="s">
        <v>239</v>
      </c>
    </row>
    <row r="12" spans="1:3">
      <c r="A12" s="4" t="s">
        <v>266</v>
      </c>
    </row>
    <row r="13" spans="1:3">
      <c r="A13" s="4" t="s">
        <v>265</v>
      </c>
      <c r="B13" s="4" t="s">
        <v>267</v>
      </c>
    </row>
    <row r="14" spans="1:3">
      <c r="A14" s="4" t="s">
        <v>268</v>
      </c>
    </row>
    <row r="15" spans="1:3">
      <c r="A15" s="4" t="s">
        <v>265</v>
      </c>
      <c r="B15"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0</v>
      </c>
      <c r="B1" s="2" t="s">
        <v>2</v>
      </c>
      <c r="C1" s="2" t="s">
        <v>30</v>
      </c>
    </row>
    <row r="2" spans="1:3">
      <c r="A2" s="3" t="s">
        <v>271</v>
      </c>
    </row>
    <row r="3" spans="1:3">
      <c r="A3" s="4" t="s">
        <v>51</v>
      </c>
      <c r="B3" s="6" t="n">
        <v>-13438313</v>
      </c>
      <c r="C3" s="6" t="n">
        <v>10620764</v>
      </c>
    </row>
    <row r="4" spans="1:3">
      <c r="A4" s="4" t="s">
        <v>272</v>
      </c>
      <c r="B4" s="6" t="n">
        <v>71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3</v>
      </c>
      <c r="B1" s="2" t="s">
        <v>2</v>
      </c>
      <c r="C1" s="2" t="s">
        <v>30</v>
      </c>
    </row>
    <row r="2" spans="1:3">
      <c r="A2" s="3" t="s">
        <v>274</v>
      </c>
    </row>
    <row r="3" spans="1:3">
      <c r="A3" s="4" t="s">
        <v>112</v>
      </c>
      <c r="B3" s="6" t="n">
        <v>15103</v>
      </c>
      <c r="C3" s="6" t="n">
        <v>32134</v>
      </c>
    </row>
    <row r="4" spans="1:3">
      <c r="A4" s="4" t="s">
        <v>275</v>
      </c>
      <c r="B4" s="5" t="n">
        <v>6058</v>
      </c>
      <c r="C4" s="5" t="n">
        <v>0</v>
      </c>
    </row>
    <row r="5" spans="1:3">
      <c r="A5" s="4" t="s">
        <v>33</v>
      </c>
      <c r="B5" s="6" t="n">
        <v>9045</v>
      </c>
      <c r="C5" s="6" t="n">
        <v>321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6</v>
      </c>
      <c r="B1" s="2" t="s">
        <v>2</v>
      </c>
      <c r="C1" s="2" t="s">
        <v>30</v>
      </c>
    </row>
    <row r="2" spans="1:3">
      <c r="A2" s="3" t="s">
        <v>277</v>
      </c>
    </row>
    <row r="3" spans="1:3">
      <c r="A3" s="4" t="s">
        <v>278</v>
      </c>
      <c r="B3" s="6" t="n">
        <v>84716</v>
      </c>
      <c r="C3" s="6" t="n">
        <v>92701</v>
      </c>
    </row>
    <row r="4" spans="1:3">
      <c r="A4" s="4" t="s">
        <v>279</v>
      </c>
      <c r="B4" s="5" t="n">
        <v>29647</v>
      </c>
      <c r="C4" s="5" t="n">
        <v>28946</v>
      </c>
    </row>
    <row r="5" spans="1:3">
      <c r="A5" s="4" t="s">
        <v>280</v>
      </c>
      <c r="B5" s="5" t="n">
        <v>-106036</v>
      </c>
      <c r="C5" s="5" t="n">
        <v>-115318</v>
      </c>
    </row>
    <row r="6" spans="1:3">
      <c r="A6" s="4" t="s">
        <v>281</v>
      </c>
      <c r="B6" s="6" t="n">
        <v>8327</v>
      </c>
      <c r="C6" s="6" t="n">
        <v>77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2</v>
      </c>
      <c r="B1" s="2" t="s">
        <v>1</v>
      </c>
    </row>
    <row r="2" spans="1:3">
      <c r="B2" s="2" t="s">
        <v>2</v>
      </c>
      <c r="C2" s="2" t="s">
        <v>30</v>
      </c>
    </row>
    <row r="3" spans="1:3">
      <c r="A3" s="3" t="s">
        <v>283</v>
      </c>
    </row>
    <row r="4" spans="1:3">
      <c r="A4" s="4" t="s">
        <v>284</v>
      </c>
      <c r="B4" s="6" t="n">
        <v>5959</v>
      </c>
      <c r="C4" s="6" t="n">
        <v>185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287</v>
      </c>
      <c r="B3" s="6" t="n">
        <v>734637</v>
      </c>
      <c r="C3" s="6" t="n">
        <v>15318</v>
      </c>
    </row>
    <row r="4" spans="1:3">
      <c r="A4" s="4" t="s">
        <v>288</v>
      </c>
    </row>
    <row r="5" spans="1:3">
      <c r="A5" s="3" t="s">
        <v>286</v>
      </c>
    </row>
    <row r="6" spans="1:3">
      <c r="A6" s="4" t="s">
        <v>287</v>
      </c>
      <c r="B6" s="5" t="n">
        <v>9404</v>
      </c>
      <c r="C6" s="5" t="n">
        <v>9404</v>
      </c>
    </row>
    <row r="7" spans="1:3">
      <c r="A7" s="4" t="s">
        <v>289</v>
      </c>
    </row>
    <row r="8" spans="1:3">
      <c r="A8" s="3" t="s">
        <v>286</v>
      </c>
    </row>
    <row r="9" spans="1:3">
      <c r="A9" s="4" t="s">
        <v>287</v>
      </c>
      <c r="B9" s="5" t="n">
        <v>0</v>
      </c>
      <c r="C9" s="5" t="n">
        <v>5914</v>
      </c>
    </row>
    <row r="10" spans="1:3">
      <c r="A10" s="4" t="s">
        <v>290</v>
      </c>
    </row>
    <row r="11" spans="1:3">
      <c r="A11" s="3" t="s">
        <v>286</v>
      </c>
    </row>
    <row r="12" spans="1:3">
      <c r="A12" s="4" t="s">
        <v>287</v>
      </c>
      <c r="B12" s="5" t="n">
        <v>4920</v>
      </c>
      <c r="C12" s="5" t="n">
        <v>0</v>
      </c>
    </row>
    <row r="13" spans="1:3">
      <c r="A13" s="4" t="s">
        <v>291</v>
      </c>
    </row>
    <row r="14" spans="1:3">
      <c r="A14" s="3" t="s">
        <v>286</v>
      </c>
    </row>
    <row r="15" spans="1:3">
      <c r="A15" s="4" t="s">
        <v>287</v>
      </c>
      <c r="B15" s="6" t="n">
        <v>720313</v>
      </c>
      <c r="C1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1"/>
    <col customWidth="1" max="2" min="2" width="21"/>
  </cols>
  <sheetData>
    <row r="1" spans="1:2">
      <c r="A1" s="1" t="s">
        <v>292</v>
      </c>
      <c r="B1" s="2" t="s">
        <v>293</v>
      </c>
    </row>
    <row r="2" spans="1:2">
      <c r="A2" s="4" t="s">
        <v>43</v>
      </c>
      <c r="B2" s="6" t="n">
        <v>1023463</v>
      </c>
    </row>
    <row r="3" spans="1:2">
      <c r="A3" s="4" t="s">
        <v>294</v>
      </c>
    </row>
    <row r="4" spans="1:2">
      <c r="A4" s="4" t="s">
        <v>43</v>
      </c>
      <c r="B4" s="5" t="n">
        <v>166587</v>
      </c>
    </row>
    <row r="5" spans="1:2">
      <c r="A5" s="4" t="s">
        <v>295</v>
      </c>
    </row>
    <row r="6" spans="1:2">
      <c r="A6" s="4" t="s">
        <v>43</v>
      </c>
      <c r="B6" s="5" t="n">
        <v>85385</v>
      </c>
    </row>
    <row r="7" spans="1:2">
      <c r="A7" s="4" t="s">
        <v>296</v>
      </c>
    </row>
    <row r="8" spans="1:2">
      <c r="A8" s="4" t="s">
        <v>43</v>
      </c>
      <c r="B8" s="5" t="n">
        <v>143785</v>
      </c>
    </row>
    <row r="9" spans="1:2">
      <c r="A9" s="4" t="s">
        <v>297</v>
      </c>
    </row>
    <row r="10" spans="1:2">
      <c r="A10" s="4" t="s">
        <v>43</v>
      </c>
      <c r="B10" s="5" t="n">
        <v>25938</v>
      </c>
    </row>
    <row r="11" spans="1:2">
      <c r="A11" s="4" t="s">
        <v>298</v>
      </c>
    </row>
    <row r="12" spans="1:2">
      <c r="A12" s="4" t="s">
        <v>43</v>
      </c>
      <c r="B12" s="5" t="n">
        <v>119318</v>
      </c>
    </row>
    <row r="13" spans="1:2">
      <c r="A13" s="4" t="s">
        <v>299</v>
      </c>
    </row>
    <row r="14" spans="1:2">
      <c r="A14" s="4" t="s">
        <v>43</v>
      </c>
      <c r="B14" s="5" t="n">
        <v>28743</v>
      </c>
    </row>
    <row r="15" spans="1:2">
      <c r="A15" s="4" t="s">
        <v>300</v>
      </c>
    </row>
    <row r="16" spans="1:2">
      <c r="A16" s="4" t="s">
        <v>43</v>
      </c>
      <c r="B16" s="5" t="n">
        <v>1531</v>
      </c>
    </row>
    <row r="17" spans="1:2">
      <c r="A17" s="4" t="s">
        <v>301</v>
      </c>
    </row>
    <row r="18" spans="1:2">
      <c r="A18" s="4" t="s">
        <v>43</v>
      </c>
      <c r="B18" s="5" t="n">
        <v>47000</v>
      </c>
    </row>
    <row r="19" spans="1:2">
      <c r="A19" s="4" t="s">
        <v>302</v>
      </c>
    </row>
    <row r="20" spans="1:2">
      <c r="A20" s="4" t="s">
        <v>43</v>
      </c>
      <c r="B20" s="6" t="n">
        <v>4051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03</v>
      </c>
      <c r="B1" s="2" t="s">
        <v>293</v>
      </c>
    </row>
    <row r="2" spans="1:2">
      <c r="A2" s="3" t="s">
        <v>304</v>
      </c>
    </row>
    <row r="3" spans="1:2">
      <c r="A3" s="4" t="s">
        <v>43</v>
      </c>
      <c r="B3" s="6" t="n">
        <v>1023463</v>
      </c>
    </row>
    <row r="4" spans="1:2">
      <c r="A4" s="4" t="s">
        <v>305</v>
      </c>
      <c r="B4" s="4" t="s">
        <v>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307</v>
      </c>
      <c r="B1" s="2" t="s">
        <v>1</v>
      </c>
    </row>
    <row r="2" spans="1:3">
      <c r="B2" s="2" t="s">
        <v>308</v>
      </c>
      <c r="C2" s="2" t="s">
        <v>309</v>
      </c>
    </row>
    <row r="3" spans="1:3">
      <c r="A3" s="3" t="s">
        <v>310</v>
      </c>
    </row>
    <row r="4" spans="1:3">
      <c r="A4" s="4" t="s">
        <v>311</v>
      </c>
      <c r="B4" s="5" t="n">
        <v>4427</v>
      </c>
    </row>
    <row r="5" spans="1:3">
      <c r="A5" s="4" t="s">
        <v>312</v>
      </c>
      <c r="B5" s="6" t="n">
        <v>7142</v>
      </c>
    </row>
    <row r="6" spans="1:3">
      <c r="A6" s="4" t="s">
        <v>313</v>
      </c>
      <c r="B6" s="4" t="s">
        <v>314</v>
      </c>
      <c r="C6" s="4" t="s">
        <v>314</v>
      </c>
    </row>
    <row r="7" spans="1:3">
      <c r="A7" s="4" t="s">
        <v>315</v>
      </c>
      <c r="B7" s="6" t="n">
        <v>88215</v>
      </c>
      <c r="C7" s="6" t="n">
        <v>785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6</v>
      </c>
      <c r="B1" s="2" t="s">
        <v>1</v>
      </c>
    </row>
    <row r="2" spans="1:3">
      <c r="B2" s="2" t="s">
        <v>2</v>
      </c>
      <c r="C2" s="2" t="s">
        <v>30</v>
      </c>
    </row>
    <row r="3" spans="1:3">
      <c r="A3" s="3" t="s">
        <v>317</v>
      </c>
    </row>
    <row r="4" spans="1:3">
      <c r="A4" s="4" t="s">
        <v>318</v>
      </c>
      <c r="B4" s="4" t="s">
        <v>319</v>
      </c>
      <c r="C4" s="4" t="s">
        <v>319</v>
      </c>
    </row>
    <row r="5" spans="1:3">
      <c r="A5" s="4" t="s">
        <v>320</v>
      </c>
      <c r="B5" s="4" t="s">
        <v>321</v>
      </c>
      <c r="C5" s="4" t="s">
        <v>322</v>
      </c>
    </row>
    <row r="6" spans="1:3">
      <c r="A6" s="4" t="s">
        <v>323</v>
      </c>
      <c r="B6" s="4" t="s">
        <v>324</v>
      </c>
      <c r="C6" s="4" t="s">
        <v>324</v>
      </c>
    </row>
    <row r="7" spans="1:3">
      <c r="A7" s="4" t="s">
        <v>325</v>
      </c>
      <c r="B7" s="4" t="s">
        <v>326</v>
      </c>
      <c r="C7" s="4" t="s">
        <v>327</v>
      </c>
    </row>
    <row r="8" spans="1:3">
      <c r="A8" s="4" t="s">
        <v>88</v>
      </c>
      <c r="B8" s="4" t="s">
        <v>324</v>
      </c>
      <c r="C8" s="4" t="s">
        <v>3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425198</v>
      </c>
      <c r="C4" s="6" t="n">
        <v>604799</v>
      </c>
    </row>
    <row r="5" spans="1:3">
      <c r="A5" s="4" t="s">
        <v>67</v>
      </c>
      <c r="B5" s="5" t="n">
        <v>96315</v>
      </c>
      <c r="C5" s="5" t="n">
        <v>136856</v>
      </c>
    </row>
    <row r="6" spans="1:3">
      <c r="A6" s="4" t="s">
        <v>68</v>
      </c>
      <c r="B6" s="5" t="n">
        <v>328884</v>
      </c>
      <c r="C6" s="5" t="n">
        <v>467943</v>
      </c>
    </row>
    <row r="7" spans="1:3">
      <c r="A7" s="3" t="s">
        <v>69</v>
      </c>
    </row>
    <row r="8" spans="1:3">
      <c r="A8" s="4" t="s">
        <v>70</v>
      </c>
      <c r="B8" s="5" t="n">
        <v>1046806</v>
      </c>
      <c r="C8" s="5" t="n">
        <v>620288</v>
      </c>
    </row>
    <row r="9" spans="1:3">
      <c r="A9" s="4" t="s">
        <v>71</v>
      </c>
      <c r="B9" s="5" t="n">
        <v>595115</v>
      </c>
      <c r="C9" s="5" t="n">
        <v>232476</v>
      </c>
    </row>
    <row r="10" spans="1:3">
      <c r="A10" s="4" t="s">
        <v>72</v>
      </c>
      <c r="B10" s="5" t="n">
        <v>1331574</v>
      </c>
      <c r="C10" s="5" t="n">
        <v>1569020</v>
      </c>
    </row>
    <row r="11" spans="1:3">
      <c r="A11" s="4" t="s">
        <v>73</v>
      </c>
      <c r="B11" s="5" t="n">
        <v>2973495</v>
      </c>
      <c r="C11" s="5" t="n">
        <v>2421785</v>
      </c>
    </row>
    <row r="12" spans="1:3">
      <c r="A12" s="4" t="s">
        <v>74</v>
      </c>
      <c r="B12" s="5" t="n">
        <v>-2644612</v>
      </c>
      <c r="C12" s="5" t="n">
        <v>-1953842</v>
      </c>
    </row>
    <row r="13" spans="1:3">
      <c r="A13" s="3" t="s">
        <v>75</v>
      </c>
    </row>
    <row r="14" spans="1:3">
      <c r="A14" s="4" t="s">
        <v>76</v>
      </c>
      <c r="B14" s="5" t="n">
        <v>-173387</v>
      </c>
      <c r="C14" s="5" t="n">
        <v>-305390</v>
      </c>
    </row>
    <row r="15" spans="1:3">
      <c r="A15" s="4" t="s">
        <v>77</v>
      </c>
      <c r="B15" s="5" t="n">
        <v>-173387</v>
      </c>
      <c r="C15" s="5" t="n">
        <v>-305390</v>
      </c>
    </row>
    <row r="16" spans="1:3">
      <c r="A16" s="4" t="s">
        <v>78</v>
      </c>
      <c r="B16" s="5" t="n">
        <v>-2817998</v>
      </c>
      <c r="C16" s="5" t="n">
        <v>-2259232</v>
      </c>
    </row>
    <row r="17" spans="1:3">
      <c r="A17" s="4" t="s">
        <v>79</v>
      </c>
      <c r="B17" s="4" t="s">
        <v>46</v>
      </c>
      <c r="C17" s="4" t="s">
        <v>46</v>
      </c>
    </row>
    <row r="18" spans="1:3">
      <c r="A18" s="4" t="s">
        <v>80</v>
      </c>
      <c r="B18" s="6" t="n">
        <v>-2817548</v>
      </c>
      <c r="C18" s="6" t="n">
        <v>-2259232</v>
      </c>
    </row>
    <row r="19" spans="1:3">
      <c r="A19" s="4" t="s">
        <v>81</v>
      </c>
      <c r="B19" s="8" t="n">
        <v>-0.09</v>
      </c>
      <c r="C19" s="8" t="n">
        <v>-0.1</v>
      </c>
    </row>
    <row r="20" spans="1:3">
      <c r="A20" s="4" t="s">
        <v>82</v>
      </c>
      <c r="B20" s="5" t="n">
        <v>31654279</v>
      </c>
      <c r="C20" s="5" t="n">
        <v>22655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8</v>
      </c>
      <c r="B1" s="2" t="s">
        <v>1</v>
      </c>
    </row>
    <row r="2" spans="1:3">
      <c r="B2" s="2" t="s">
        <v>2</v>
      </c>
      <c r="C2" s="2" t="s">
        <v>30</v>
      </c>
    </row>
    <row r="3" spans="1:3">
      <c r="A3" s="3" t="s">
        <v>329</v>
      </c>
    </row>
    <row r="4" spans="1:3">
      <c r="A4" s="4" t="s">
        <v>330</v>
      </c>
      <c r="B4" s="6" t="n">
        <v>7105000</v>
      </c>
      <c r="C4" s="6" t="n">
        <v>5823000</v>
      </c>
    </row>
    <row r="5" spans="1:3">
      <c r="A5" s="4" t="s">
        <v>331</v>
      </c>
      <c r="B5" s="6" t="n">
        <v>7105000</v>
      </c>
      <c r="C5" s="5" t="n">
        <v>5823000</v>
      </c>
    </row>
    <row r="6" spans="1:3">
      <c r="A6" s="4" t="s">
        <v>332</v>
      </c>
      <c r="B6" s="5" t="n">
        <v>2035</v>
      </c>
    </row>
    <row r="7" spans="1:3">
      <c r="A7" s="4" t="s">
        <v>333</v>
      </c>
      <c r="B7" s="5" t="n">
        <v>2020</v>
      </c>
    </row>
    <row r="8" spans="1:3">
      <c r="A8" s="4" t="s">
        <v>334</v>
      </c>
      <c r="B8" s="6" t="n">
        <v>7105000</v>
      </c>
      <c r="C8" s="6" t="n">
        <v>5823000</v>
      </c>
    </row>
    <row r="9" spans="1:3">
      <c r="A9" s="4" t="s">
        <v>335</v>
      </c>
      <c r="B9" s="4" t="s">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7</v>
      </c>
      <c r="B1" s="2" t="s">
        <v>1</v>
      </c>
    </row>
    <row r="2" spans="1:3">
      <c r="B2" s="2" t="s">
        <v>2</v>
      </c>
      <c r="C2" s="2" t="s">
        <v>30</v>
      </c>
    </row>
    <row r="3" spans="1:3">
      <c r="A3" s="3" t="s">
        <v>338</v>
      </c>
    </row>
    <row r="4" spans="1:3">
      <c r="A4" s="4" t="s">
        <v>42</v>
      </c>
      <c r="B4" s="6" t="n">
        <v>405176</v>
      </c>
      <c r="C4" s="6" t="n">
        <v>174125</v>
      </c>
    </row>
    <row r="5" spans="1:3">
      <c r="A5" s="4" t="s">
        <v>339</v>
      </c>
      <c r="B5" s="6" t="n">
        <v>51667</v>
      </c>
      <c r="C5" s="6" t="n">
        <v>35000</v>
      </c>
    </row>
    <row r="6" spans="1:3">
      <c r="A6" s="4" t="s">
        <v>313</v>
      </c>
      <c r="B6" s="4" t="s">
        <v>314</v>
      </c>
      <c r="C6" s="4" t="s">
        <v>3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5" t="n">
        <v>3766444</v>
      </c>
      <c r="C4" s="5" t="n">
        <v>1632471</v>
      </c>
    </row>
    <row r="5" spans="1:3">
      <c r="A5" s="4" t="s">
        <v>343</v>
      </c>
      <c r="B5" s="5" t="n">
        <v>470000</v>
      </c>
      <c r="C5" s="5" t="n">
        <v>2133973</v>
      </c>
    </row>
    <row r="6" spans="1:3">
      <c r="A6" s="4" t="s">
        <v>344</v>
      </c>
      <c r="B6" s="5" t="n">
        <v>-30000</v>
      </c>
      <c r="C6" s="4" t="s">
        <v>46</v>
      </c>
    </row>
    <row r="7" spans="1:3">
      <c r="A7" s="4" t="s">
        <v>345</v>
      </c>
      <c r="B7" s="5" t="n">
        <v>4206444</v>
      </c>
      <c r="C7" s="5" t="n">
        <v>3766444</v>
      </c>
    </row>
    <row r="8" spans="1:3">
      <c r="A8" s="3" t="s">
        <v>346</v>
      </c>
    </row>
    <row r="9" spans="1:3">
      <c r="A9" s="4" t="s">
        <v>344</v>
      </c>
      <c r="B9" s="4" t="s">
        <v>46</v>
      </c>
      <c r="C9" s="4" t="s">
        <v>46</v>
      </c>
    </row>
    <row r="10" spans="1:3">
      <c r="A10" s="3" t="s">
        <v>347</v>
      </c>
    </row>
    <row r="11" spans="1:3">
      <c r="A11" s="4" t="s">
        <v>342</v>
      </c>
      <c r="C11" s="4" t="s">
        <v>46</v>
      </c>
    </row>
    <row r="12" spans="1:3">
      <c r="A12" s="4" t="s">
        <v>343</v>
      </c>
      <c r="B12" s="9" t="n">
        <v>0.4</v>
      </c>
      <c r="C12" s="9" t="n">
        <v>0.51</v>
      </c>
    </row>
    <row r="13" spans="1:3">
      <c r="A13" s="3" t="s">
        <v>348</v>
      </c>
    </row>
    <row r="14" spans="1:3">
      <c r="A14" s="4" t="s">
        <v>342</v>
      </c>
      <c r="C14" s="4" t="s">
        <v>46</v>
      </c>
    </row>
    <row r="15" spans="1:3">
      <c r="A15" s="4" t="s">
        <v>343</v>
      </c>
      <c r="B15" s="9" t="n">
        <v>0.39</v>
      </c>
      <c r="C15" s="9" t="n">
        <v>0.17</v>
      </c>
    </row>
    <row r="16" spans="1:3">
      <c r="A16" s="4" t="s">
        <v>233</v>
      </c>
    </row>
    <row r="17" spans="1:3">
      <c r="A17" s="3" t="s">
        <v>346</v>
      </c>
    </row>
    <row r="18" spans="1:3">
      <c r="A18" s="4" t="s">
        <v>342</v>
      </c>
      <c r="C18" s="9" t="n">
        <v>0.25</v>
      </c>
    </row>
    <row r="19" spans="1:3">
      <c r="A19" s="4" t="s">
        <v>343</v>
      </c>
      <c r="B19" s="9" t="n">
        <v>0.3</v>
      </c>
      <c r="C19" s="9" t="n">
        <v>0.2</v>
      </c>
    </row>
    <row r="20" spans="1:3">
      <c r="A20" s="4" t="s">
        <v>238</v>
      </c>
    </row>
    <row r="21" spans="1:3">
      <c r="A21" s="3" t="s">
        <v>346</v>
      </c>
    </row>
    <row r="22" spans="1:3">
      <c r="A22" s="4" t="s">
        <v>342</v>
      </c>
      <c r="C22" s="5" t="n">
        <v>1</v>
      </c>
    </row>
    <row r="23" spans="1:3">
      <c r="A23" s="4" t="s">
        <v>343</v>
      </c>
      <c r="B23" s="8" t="n">
        <v>0.5</v>
      </c>
      <c r="C23" s="6"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9</v>
      </c>
      <c r="B1" s="2" t="s">
        <v>1</v>
      </c>
    </row>
    <row r="2" spans="1:3">
      <c r="B2" s="2" t="s">
        <v>2</v>
      </c>
      <c r="C2" s="2" t="s">
        <v>30</v>
      </c>
    </row>
    <row r="3" spans="1:3">
      <c r="A3" s="4" t="s">
        <v>57</v>
      </c>
      <c r="B3" s="5" t="n">
        <v>25000000</v>
      </c>
      <c r="C3" s="5" t="n">
        <v>25000000</v>
      </c>
    </row>
    <row r="4" spans="1:3">
      <c r="A4" s="4" t="s">
        <v>56</v>
      </c>
      <c r="B4" s="7" t="n">
        <v>0.0001</v>
      </c>
      <c r="C4" s="7" t="n">
        <v>0.0001</v>
      </c>
    </row>
    <row r="5" spans="1:3">
      <c r="A5" s="4" t="s">
        <v>58</v>
      </c>
      <c r="B5" s="5" t="n">
        <v>0</v>
      </c>
      <c r="C5" s="5" t="n">
        <v>0</v>
      </c>
    </row>
    <row r="6" spans="1:3">
      <c r="A6" s="4" t="s">
        <v>59</v>
      </c>
      <c r="B6" s="5" t="n">
        <v>0</v>
      </c>
      <c r="C6" s="5" t="n">
        <v>0</v>
      </c>
    </row>
    <row r="7" spans="1:3">
      <c r="A7" s="4" t="s">
        <v>61</v>
      </c>
      <c r="B7" s="5" t="n">
        <v>500000000</v>
      </c>
      <c r="C7" s="5" t="n">
        <v>500000000</v>
      </c>
    </row>
    <row r="8" spans="1:3">
      <c r="A8" s="4" t="s">
        <v>60</v>
      </c>
      <c r="B8" s="7" t="n">
        <v>0.0001</v>
      </c>
      <c r="C8" s="7" t="n">
        <v>0.0001</v>
      </c>
    </row>
    <row r="9" spans="1:3">
      <c r="A9" s="4" t="s">
        <v>62</v>
      </c>
      <c r="B9" s="5" t="n">
        <v>38302720</v>
      </c>
      <c r="C9" s="5" t="n">
        <v>27797950</v>
      </c>
    </row>
    <row r="10" spans="1:3">
      <c r="A10" s="4" t="s">
        <v>63</v>
      </c>
      <c r="B10" s="5" t="n">
        <v>38302720</v>
      </c>
      <c r="C10" s="5" t="n">
        <v>27797950</v>
      </c>
    </row>
    <row r="11" spans="1:3">
      <c r="A11" s="4" t="s">
        <v>85</v>
      </c>
    </row>
    <row r="12" spans="1:3">
      <c r="A12" s="4" t="s">
        <v>350</v>
      </c>
      <c r="B12" s="5" t="n">
        <v>10504770</v>
      </c>
      <c r="C12" s="5" t="n">
        <v>8135141</v>
      </c>
    </row>
    <row r="13" spans="1:3">
      <c r="A13" s="4" t="s">
        <v>351</v>
      </c>
    </row>
    <row r="14" spans="1:3">
      <c r="A14" s="4" t="s">
        <v>350</v>
      </c>
      <c r="B14" s="5" t="n">
        <v>1217981</v>
      </c>
    </row>
    <row r="15" spans="1:3">
      <c r="A15" s="4" t="s">
        <v>352</v>
      </c>
      <c r="B15" s="6" t="n">
        <v>300</v>
      </c>
    </row>
    <row r="16" spans="1:3">
      <c r="A16" s="4" t="s">
        <v>353</v>
      </c>
    </row>
    <row r="17" spans="1:3">
      <c r="A17" s="4" t="s">
        <v>350</v>
      </c>
      <c r="B17" s="5" t="n">
        <v>3487288</v>
      </c>
      <c r="C17" s="5" t="n">
        <v>1714431</v>
      </c>
    </row>
    <row r="18" spans="1:3">
      <c r="A18" s="4" t="s">
        <v>352</v>
      </c>
      <c r="B18" s="6" t="n">
        <v>1605457</v>
      </c>
      <c r="C18" s="6" t="n">
        <v>616888</v>
      </c>
    </row>
    <row r="19" spans="1:3">
      <c r="A19" s="4" t="s">
        <v>354</v>
      </c>
      <c r="C19" s="8" t="n">
        <v>0.36</v>
      </c>
    </row>
    <row r="20" spans="1:3">
      <c r="A20" s="4" t="s">
        <v>355</v>
      </c>
    </row>
    <row r="21" spans="1:3">
      <c r="A21" s="4" t="s">
        <v>350</v>
      </c>
      <c r="B21" s="5" t="n">
        <v>2431551</v>
      </c>
      <c r="C21" s="5" t="n">
        <v>4190522</v>
      </c>
    </row>
    <row r="22" spans="1:3">
      <c r="A22" s="4" t="s">
        <v>352</v>
      </c>
      <c r="B22" s="6" t="n">
        <v>769867</v>
      </c>
      <c r="C22" s="6" t="n">
        <v>2640243</v>
      </c>
    </row>
    <row r="23" spans="1:3">
      <c r="A23" s="4" t="s">
        <v>356</v>
      </c>
    </row>
    <row r="24" spans="1:3">
      <c r="A24" s="4" t="s">
        <v>350</v>
      </c>
      <c r="B24" s="5" t="n">
        <v>3367950</v>
      </c>
      <c r="C24" s="5" t="n">
        <v>1930188</v>
      </c>
    </row>
    <row r="25" spans="1:3">
      <c r="A25" s="4" t="s">
        <v>352</v>
      </c>
      <c r="B25" s="6" t="n">
        <v>1225000</v>
      </c>
      <c r="C25" s="6" t="n">
        <v>73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5" t="n">
        <v>3</v>
      </c>
      <c r="C4" s="5" t="n">
        <v>4</v>
      </c>
    </row>
    <row r="5" spans="1:3">
      <c r="A5" s="4" t="s">
        <v>360</v>
      </c>
      <c r="B5" s="4" t="s">
        <v>257</v>
      </c>
      <c r="C5" s="4" t="s">
        <v>257</v>
      </c>
    </row>
    <row r="6" spans="1:3">
      <c r="A6" s="4" t="s">
        <v>361</v>
      </c>
      <c r="B6" s="4" t="s">
        <v>336</v>
      </c>
      <c r="C6" s="4" t="s">
        <v>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7"/>
  </cols>
  <sheetData>
    <row r="1" spans="1:2">
      <c r="A1" s="1" t="s">
        <v>362</v>
      </c>
      <c r="B1" s="2" t="s">
        <v>1</v>
      </c>
    </row>
    <row r="2" spans="1:2">
      <c r="B2" s="2" t="s">
        <v>363</v>
      </c>
    </row>
    <row r="3" spans="1:2">
      <c r="A3" s="4" t="s">
        <v>364</v>
      </c>
      <c r="B3" s="5" t="n">
        <v>242857</v>
      </c>
    </row>
    <row r="4" spans="1:2">
      <c r="A4" s="4" t="s">
        <v>365</v>
      </c>
      <c r="B4" s="6" t="n">
        <v>100000</v>
      </c>
    </row>
    <row r="5" spans="1:2">
      <c r="A5" s="4" t="s">
        <v>366</v>
      </c>
      <c r="B5" s="5" t="n">
        <v>950000</v>
      </c>
    </row>
    <row r="6" spans="1:2">
      <c r="A6" s="4" t="s">
        <v>367</v>
      </c>
      <c r="B6" s="6" t="n">
        <v>285000</v>
      </c>
    </row>
    <row r="7" spans="1:2">
      <c r="A7" s="4" t="s">
        <v>368</v>
      </c>
      <c r="B7" s="5" t="n">
        <v>133333</v>
      </c>
    </row>
    <row r="8" spans="1:2">
      <c r="A8" s="4" t="s">
        <v>369</v>
      </c>
      <c r="B8" s="6" t="n">
        <v>4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8"/>
    <col customWidth="1" max="6" min="6" width="12"/>
  </cols>
  <sheetData>
    <row r="1" spans="1:6">
      <c r="A1" s="1" t="s">
        <v>83</v>
      </c>
      <c r="B1" s="2" t="s">
        <v>84</v>
      </c>
      <c r="C1" s="2" t="s">
        <v>85</v>
      </c>
      <c r="D1" s="2" t="s">
        <v>86</v>
      </c>
      <c r="E1" s="2" t="s">
        <v>87</v>
      </c>
      <c r="F1" s="2" t="s">
        <v>88</v>
      </c>
    </row>
    <row r="2" spans="1:6">
      <c r="A2" s="4" t="s">
        <v>89</v>
      </c>
      <c r="B2" s="4" t="s">
        <v>46</v>
      </c>
      <c r="C2" s="6" t="n">
        <v>1967</v>
      </c>
      <c r="D2" s="6" t="n">
        <v>4753742</v>
      </c>
      <c r="E2" s="6" t="n">
        <v>-8361532</v>
      </c>
      <c r="F2" s="6" t="n">
        <v>-3605823</v>
      </c>
    </row>
    <row r="3" spans="1:6">
      <c r="A3" s="4" t="s">
        <v>90</v>
      </c>
      <c r="B3" s="4" t="s">
        <v>46</v>
      </c>
      <c r="C3" s="5" t="n">
        <v>19662809</v>
      </c>
    </row>
    <row r="4" spans="1:6">
      <c r="A4" s="4" t="s">
        <v>91</v>
      </c>
      <c r="B4" s="4" t="s">
        <v>46</v>
      </c>
      <c r="C4" s="6" t="n">
        <v>193</v>
      </c>
      <c r="D4" s="5" t="n">
        <v>729807</v>
      </c>
      <c r="F4" s="5" t="n">
        <v>730000</v>
      </c>
    </row>
    <row r="5" spans="1:6">
      <c r="A5" s="4" t="s">
        <v>92</v>
      </c>
      <c r="B5" s="4" t="s">
        <v>46</v>
      </c>
      <c r="C5" s="5" t="n">
        <v>1930188</v>
      </c>
    </row>
    <row r="6" spans="1:6">
      <c r="A6" s="4" t="s">
        <v>93</v>
      </c>
      <c r="B6" s="4" t="s">
        <v>46</v>
      </c>
      <c r="C6" s="6" t="n">
        <v>171</v>
      </c>
      <c r="D6" s="5" t="n">
        <v>616717</v>
      </c>
      <c r="F6" s="5" t="n">
        <v>616888</v>
      </c>
    </row>
    <row r="7" spans="1:6">
      <c r="A7" s="4" t="s">
        <v>94</v>
      </c>
      <c r="B7" s="4" t="s">
        <v>46</v>
      </c>
      <c r="C7" s="5" t="n">
        <v>1714431</v>
      </c>
    </row>
    <row r="8" spans="1:6">
      <c r="A8" s="4" t="s">
        <v>95</v>
      </c>
      <c r="B8" s="4" t="s">
        <v>46</v>
      </c>
      <c r="D8" s="5" t="n">
        <v>331603</v>
      </c>
      <c r="F8" s="5" t="n">
        <v>331603</v>
      </c>
    </row>
    <row r="9" spans="1:6">
      <c r="A9" s="4" t="s">
        <v>96</v>
      </c>
      <c r="B9" s="4" t="s">
        <v>46</v>
      </c>
      <c r="C9" s="6" t="n">
        <v>419</v>
      </c>
      <c r="D9" s="5" t="n">
        <v>2639824</v>
      </c>
      <c r="F9" s="5" t="n">
        <v>2640243</v>
      </c>
    </row>
    <row r="10" spans="1:6">
      <c r="A10" s="4" t="s">
        <v>97</v>
      </c>
      <c r="B10" s="4" t="s">
        <v>46</v>
      </c>
      <c r="C10" s="5" t="n">
        <v>4190522</v>
      </c>
    </row>
    <row r="11" spans="1:6">
      <c r="A11" s="4" t="s">
        <v>98</v>
      </c>
      <c r="B11" s="4" t="s">
        <v>46</v>
      </c>
      <c r="C11" s="6" t="n">
        <v>30</v>
      </c>
      <c r="D11" s="5" t="n">
        <v>-30</v>
      </c>
    </row>
    <row r="12" spans="1:6">
      <c r="A12" s="4" t="s">
        <v>99</v>
      </c>
      <c r="B12" s="4" t="s">
        <v>46</v>
      </c>
      <c r="C12" s="5" t="n">
        <v>300000</v>
      </c>
    </row>
    <row r="13" spans="1:6">
      <c r="A13" s="4" t="s">
        <v>100</v>
      </c>
      <c r="E13" s="5" t="n">
        <v>-2259232</v>
      </c>
      <c r="F13" s="5" t="n">
        <v>-2259232</v>
      </c>
    </row>
    <row r="14" spans="1:6">
      <c r="A14" s="4" t="s">
        <v>101</v>
      </c>
      <c r="B14" s="4" t="s">
        <v>46</v>
      </c>
      <c r="C14" s="6" t="n">
        <v>2780</v>
      </c>
      <c r="D14" s="5" t="n">
        <v>9071663</v>
      </c>
      <c r="E14" s="5" t="n">
        <v>-10620764</v>
      </c>
      <c r="F14" s="5" t="n">
        <v>-1546321</v>
      </c>
    </row>
    <row r="15" spans="1:6">
      <c r="A15" s="4" t="s">
        <v>102</v>
      </c>
      <c r="B15" s="4" t="s">
        <v>46</v>
      </c>
      <c r="C15" s="5" t="n">
        <v>27797950</v>
      </c>
    </row>
    <row r="16" spans="1:6">
      <c r="A16" s="4" t="s">
        <v>91</v>
      </c>
      <c r="B16" s="4" t="s">
        <v>46</v>
      </c>
      <c r="C16" s="6" t="n">
        <v>337</v>
      </c>
      <c r="D16" s="5" t="n">
        <v>1224663</v>
      </c>
      <c r="F16" s="5" t="n">
        <v>1225000</v>
      </c>
    </row>
    <row r="17" spans="1:6">
      <c r="A17" s="4" t="s">
        <v>92</v>
      </c>
      <c r="B17" s="4" t="s">
        <v>46</v>
      </c>
      <c r="C17" s="5" t="n">
        <v>3367950</v>
      </c>
    </row>
    <row r="18" spans="1:6">
      <c r="A18" s="4" t="s">
        <v>93</v>
      </c>
      <c r="B18" s="4" t="s">
        <v>46</v>
      </c>
      <c r="C18" s="6" t="n">
        <v>349</v>
      </c>
      <c r="D18" s="5" t="n">
        <v>1605109</v>
      </c>
      <c r="F18" s="5" t="n">
        <v>1605457</v>
      </c>
    </row>
    <row r="19" spans="1:6">
      <c r="A19" s="4" t="s">
        <v>94</v>
      </c>
      <c r="B19" s="4" t="s">
        <v>46</v>
      </c>
      <c r="C19" s="5" t="n">
        <v>3487288</v>
      </c>
    </row>
    <row r="20" spans="1:6">
      <c r="A20" s="4" t="s">
        <v>95</v>
      </c>
      <c r="B20" s="4" t="s">
        <v>46</v>
      </c>
      <c r="D20" s="5" t="n">
        <v>62468</v>
      </c>
      <c r="F20" s="5" t="n">
        <v>62468</v>
      </c>
    </row>
    <row r="21" spans="1:6">
      <c r="A21" s="4" t="s">
        <v>96</v>
      </c>
      <c r="B21" s="4" t="s">
        <v>46</v>
      </c>
      <c r="C21" s="6" t="n">
        <v>243</v>
      </c>
      <c r="D21" s="5" t="n">
        <v>769624</v>
      </c>
      <c r="F21" s="5" t="n">
        <v>769867</v>
      </c>
    </row>
    <row r="22" spans="1:6">
      <c r="A22" s="4" t="s">
        <v>97</v>
      </c>
      <c r="B22" s="4" t="s">
        <v>46</v>
      </c>
      <c r="C22" s="5" t="n">
        <v>2431551</v>
      </c>
    </row>
    <row r="23" spans="1:6">
      <c r="A23" s="4" t="s">
        <v>98</v>
      </c>
      <c r="B23" s="4" t="s">
        <v>46</v>
      </c>
      <c r="C23" s="6" t="n">
        <v>122</v>
      </c>
      <c r="D23" s="5" t="n">
        <v>178</v>
      </c>
      <c r="F23" s="5" t="n">
        <v>300</v>
      </c>
    </row>
    <row r="24" spans="1:6">
      <c r="A24" s="4" t="s">
        <v>99</v>
      </c>
      <c r="B24" s="4" t="s">
        <v>46</v>
      </c>
      <c r="C24" s="5" t="n">
        <v>1217981</v>
      </c>
    </row>
    <row r="25" spans="1:6">
      <c r="A25" s="4" t="s">
        <v>100</v>
      </c>
      <c r="E25" s="5" t="n">
        <v>-2817548</v>
      </c>
      <c r="F25" s="5" t="n">
        <v>-2817548</v>
      </c>
    </row>
    <row r="26" spans="1:6">
      <c r="A26" s="4" t="s">
        <v>103</v>
      </c>
      <c r="B26" s="4" t="s">
        <v>46</v>
      </c>
      <c r="C26" s="6" t="n">
        <v>3830</v>
      </c>
      <c r="D26" s="6" t="n">
        <v>12733705</v>
      </c>
      <c r="E26" s="6" t="n">
        <v>-13438313</v>
      </c>
      <c r="F26" s="6" t="n">
        <v>-700777</v>
      </c>
    </row>
    <row r="27" spans="1:6">
      <c r="A27" s="4" t="s">
        <v>104</v>
      </c>
      <c r="B27" s="4" t="s">
        <v>46</v>
      </c>
      <c r="C27" s="5" t="n">
        <v>38302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0</v>
      </c>
    </row>
    <row r="3" spans="1:3">
      <c r="A3" s="3" t="s">
        <v>106</v>
      </c>
    </row>
    <row r="4" spans="1:3">
      <c r="A4" s="4" t="s">
        <v>80</v>
      </c>
      <c r="B4" s="6" t="n">
        <v>-2817548</v>
      </c>
      <c r="C4" s="6" t="n">
        <v>-2259232</v>
      </c>
    </row>
    <row r="5" spans="1:3">
      <c r="A5" s="3" t="s">
        <v>107</v>
      </c>
    </row>
    <row r="6" spans="1:3">
      <c r="A6" s="4" t="s">
        <v>108</v>
      </c>
      <c r="B6" s="5" t="n">
        <v>1605457</v>
      </c>
      <c r="C6" s="5" t="n">
        <v>616888</v>
      </c>
    </row>
    <row r="7" spans="1:3">
      <c r="A7" s="4" t="s">
        <v>109</v>
      </c>
      <c r="B7" s="5" t="n">
        <v>5959</v>
      </c>
      <c r="C7" s="5" t="n">
        <v>18592</v>
      </c>
    </row>
    <row r="8" spans="1:3">
      <c r="A8" s="4" t="s">
        <v>110</v>
      </c>
      <c r="B8" s="5" t="n">
        <v>62468</v>
      </c>
      <c r="C8" s="5" t="n">
        <v>331603</v>
      </c>
    </row>
    <row r="9" spans="1:3">
      <c r="A9" s="3" t="s">
        <v>111</v>
      </c>
    </row>
    <row r="10" spans="1:3">
      <c r="A10" s="4" t="s">
        <v>112</v>
      </c>
      <c r="B10" s="5" t="n">
        <v>23089</v>
      </c>
      <c r="C10" s="5" t="n">
        <v>33795</v>
      </c>
    </row>
    <row r="11" spans="1:3">
      <c r="A11" s="4" t="s">
        <v>113</v>
      </c>
      <c r="B11" s="5" t="n">
        <v>-431615</v>
      </c>
      <c r="C11" s="5" t="n">
        <v>-15318</v>
      </c>
    </row>
    <row r="12" spans="1:3">
      <c r="A12" s="3" t="s">
        <v>114</v>
      </c>
    </row>
    <row r="13" spans="1:3">
      <c r="A13" s="4" t="s">
        <v>115</v>
      </c>
      <c r="B13" s="5" t="n">
        <v>351516</v>
      </c>
      <c r="C13" s="5" t="n">
        <v>352533</v>
      </c>
    </row>
    <row r="14" spans="1:3">
      <c r="A14" s="4" t="s">
        <v>116</v>
      </c>
      <c r="B14" s="5" t="n">
        <v>-1200674</v>
      </c>
      <c r="C14" s="5" t="n">
        <v>-911134</v>
      </c>
    </row>
    <row r="15" spans="1:3">
      <c r="A15" s="3" t="s">
        <v>117</v>
      </c>
    </row>
    <row r="16" spans="1:3">
      <c r="A16" s="4" t="s">
        <v>118</v>
      </c>
      <c r="B16" s="5" t="n">
        <v>-6531</v>
      </c>
      <c r="C16" s="5" t="n">
        <v>-4716</v>
      </c>
    </row>
    <row r="17" spans="1:3">
      <c r="A17" s="4" t="s">
        <v>119</v>
      </c>
      <c r="B17" s="5" t="n">
        <v>-6531</v>
      </c>
      <c r="C17" s="5" t="n">
        <v>-4716</v>
      </c>
    </row>
    <row r="18" spans="1:3">
      <c r="A18" s="3" t="s">
        <v>120</v>
      </c>
    </row>
    <row r="19" spans="1:3">
      <c r="A19" s="4" t="s">
        <v>121</v>
      </c>
      <c r="B19" s="5" t="n">
        <v>-227699</v>
      </c>
      <c r="C19" s="5" t="n">
        <v>-112000</v>
      </c>
    </row>
    <row r="20" spans="1:3">
      <c r="A20" s="4" t="s">
        <v>122</v>
      </c>
      <c r="B20" s="5" t="n">
        <v>165000</v>
      </c>
      <c r="C20" s="4" t="s">
        <v>46</v>
      </c>
    </row>
    <row r="21" spans="1:3">
      <c r="A21" s="4" t="s">
        <v>123</v>
      </c>
      <c r="B21" s="5" t="n">
        <v>37300</v>
      </c>
      <c r="C21" s="5" t="n">
        <v>295112</v>
      </c>
    </row>
    <row r="22" spans="1:3">
      <c r="A22" s="4" t="s">
        <v>124</v>
      </c>
      <c r="B22" s="5" t="n">
        <v>7302</v>
      </c>
      <c r="C22" s="5" t="n">
        <v>3069</v>
      </c>
    </row>
    <row r="23" spans="1:3">
      <c r="A23" s="4" t="s">
        <v>125</v>
      </c>
      <c r="B23" s="5" t="n">
        <v>1225000</v>
      </c>
      <c r="C23" s="5" t="n">
        <v>730000</v>
      </c>
    </row>
    <row r="24" spans="1:3">
      <c r="A24" s="4" t="s">
        <v>126</v>
      </c>
      <c r="B24" s="5" t="n">
        <v>1206903</v>
      </c>
      <c r="C24" s="5" t="n">
        <v>916181</v>
      </c>
    </row>
    <row r="25" spans="1:3">
      <c r="A25" s="4" t="s">
        <v>127</v>
      </c>
      <c r="B25" s="5" t="n">
        <v>-320</v>
      </c>
      <c r="C25" s="5" t="n">
        <v>5568</v>
      </c>
    </row>
    <row r="26" spans="1:3">
      <c r="A26" s="4" t="s">
        <v>128</v>
      </c>
      <c r="B26" s="5" t="n">
        <v>8492</v>
      </c>
      <c r="C26" s="5" t="n">
        <v>2924</v>
      </c>
    </row>
    <row r="27" spans="1:3">
      <c r="A27" s="4" t="s">
        <v>129</v>
      </c>
      <c r="B27" s="5" t="n">
        <v>8172</v>
      </c>
      <c r="C27" s="5" t="n">
        <v>8492</v>
      </c>
    </row>
    <row r="28" spans="1:3">
      <c r="A28" s="3" t="s">
        <v>130</v>
      </c>
    </row>
    <row r="29" spans="1:3">
      <c r="A29" s="4" t="s">
        <v>131</v>
      </c>
      <c r="B29" s="5" t="n">
        <v>-39552</v>
      </c>
      <c r="C29" s="5" t="n">
        <v>-42881</v>
      </c>
    </row>
    <row r="30" spans="1:3">
      <c r="A30" s="4" t="s">
        <v>132</v>
      </c>
      <c r="B30" s="4" t="s">
        <v>46</v>
      </c>
      <c r="C30" s="4" t="s">
        <v>46</v>
      </c>
    </row>
    <row r="31" spans="1:3">
      <c r="A31" s="3" t="s">
        <v>133</v>
      </c>
    </row>
    <row r="32" spans="1:3">
      <c r="A32" s="4" t="s">
        <v>134</v>
      </c>
      <c r="B32" s="6" t="n">
        <v>769867</v>
      </c>
      <c r="C32" s="6" t="n">
        <v>26402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09:17:16Z</dcterms:created>
  <dcterms:modified xmlns:dcterms="http://purl.org/dc/terms/" xmlns:xsi="http://www.w3.org/2001/XMLSchema-instance" xsi:type="dcterms:W3CDTF">2017-04-03T09:17:16Z</dcterms:modified>
</cp:coreProperties>
</file>